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arve-Out Balance Sheets" sheetId="2" state="visible" r:id="rId2"/>
    <sheet xmlns:r="http://schemas.openxmlformats.org/officeDocument/2006/relationships" name="Carve-Out Statements of Operati" sheetId="3" state="visible" r:id="rId3"/>
    <sheet xmlns:r="http://schemas.openxmlformats.org/officeDocument/2006/relationships" name="Carve-Out Statements of Changes" sheetId="4" state="visible" r:id="rId4"/>
    <sheet xmlns:r="http://schemas.openxmlformats.org/officeDocument/2006/relationships" name="Carve-Out Statements of Cash Fl" sheetId="5" state="visible" r:id="rId5"/>
    <sheet xmlns:r="http://schemas.openxmlformats.org/officeDocument/2006/relationships" name="The Company, Basis of Presentat" sheetId="6" state="visible" r:id="rId6"/>
    <sheet xmlns:r="http://schemas.openxmlformats.org/officeDocument/2006/relationships" name="Accounts Receivable"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ounts Payable and Accrued Ex"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Stock Options, Awards and Warra"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The Company, Basis of Present_2" sheetId="17" state="visible" r:id="rId17"/>
    <sheet xmlns:r="http://schemas.openxmlformats.org/officeDocument/2006/relationships" name="Accounts Receivable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ounts Payable and Accrued _2" sheetId="21" state="visible" r:id="rId21"/>
    <sheet xmlns:r="http://schemas.openxmlformats.org/officeDocument/2006/relationships" name="Stock Options, Awards and War_2" sheetId="22" state="visible" r:id="rId22"/>
    <sheet xmlns:r="http://schemas.openxmlformats.org/officeDocument/2006/relationships" name="Fair Value of Financial Instr_2" sheetId="23" state="visible" r:id="rId23"/>
    <sheet xmlns:r="http://schemas.openxmlformats.org/officeDocument/2006/relationships" name="Income Taxes (Tables)" sheetId="24" state="visible" r:id="rId24"/>
    <sheet xmlns:r="http://schemas.openxmlformats.org/officeDocument/2006/relationships" name="The Company, Basis of Present_3" sheetId="25" state="visible" r:id="rId25"/>
    <sheet xmlns:r="http://schemas.openxmlformats.org/officeDocument/2006/relationships" name="Accounts Receivable - Schedule " sheetId="26" state="visible" r:id="rId26"/>
    <sheet xmlns:r="http://schemas.openxmlformats.org/officeDocument/2006/relationships" name="Accounts Receivable - Schedul_2" sheetId="27" state="visible" r:id="rId27"/>
    <sheet xmlns:r="http://schemas.openxmlformats.org/officeDocument/2006/relationships" name="Property and Equipment - Schedu" sheetId="28" state="visible" r:id="rId28"/>
    <sheet xmlns:r="http://schemas.openxmlformats.org/officeDocument/2006/relationships" name="Property and Equipment - Sche_2" sheetId="29" state="visible" r:id="rId29"/>
    <sheet xmlns:r="http://schemas.openxmlformats.org/officeDocument/2006/relationships" name="Intangible Assets (Details Narr" sheetId="30" state="visible" r:id="rId30"/>
    <sheet xmlns:r="http://schemas.openxmlformats.org/officeDocument/2006/relationships" name="Intangible Assets - Schedule of" sheetId="31" state="visible" r:id="rId31"/>
    <sheet xmlns:r="http://schemas.openxmlformats.org/officeDocument/2006/relationships" name="Intangible Assets - Schedule _2" sheetId="32" state="visible" r:id="rId32"/>
    <sheet xmlns:r="http://schemas.openxmlformats.org/officeDocument/2006/relationships" name="Intangible Assets - Schedule _3" sheetId="33" state="visible" r:id="rId33"/>
    <sheet xmlns:r="http://schemas.openxmlformats.org/officeDocument/2006/relationships" name="Accounts Payable and Accrued _3" sheetId="34" state="visible" r:id="rId34"/>
    <sheet xmlns:r="http://schemas.openxmlformats.org/officeDocument/2006/relationships" name="Other Current Liabilities (Deta" sheetId="35" state="visible" r:id="rId35"/>
    <sheet xmlns:r="http://schemas.openxmlformats.org/officeDocument/2006/relationships" name="Stock Options, Awards and War_3" sheetId="36" state="visible" r:id="rId36"/>
    <sheet xmlns:r="http://schemas.openxmlformats.org/officeDocument/2006/relationships" name="Stock Options, Awards and War_4" sheetId="37" state="visible" r:id="rId37"/>
    <sheet xmlns:r="http://schemas.openxmlformats.org/officeDocument/2006/relationships" name="Stock Options, Awards and War_5" sheetId="38" state="visible" r:id="rId38"/>
    <sheet xmlns:r="http://schemas.openxmlformats.org/officeDocument/2006/relationships" name="Stock Options, Awards and War_6" sheetId="39" state="visible" r:id="rId39"/>
    <sheet xmlns:r="http://schemas.openxmlformats.org/officeDocument/2006/relationships" name="Fair Value of Financial Instr_3" sheetId="40" state="visible" r:id="rId40"/>
    <sheet xmlns:r="http://schemas.openxmlformats.org/officeDocument/2006/relationships" name="Income Taxes (Details Narrative" sheetId="41" state="visible" r:id="rId41"/>
    <sheet xmlns:r="http://schemas.openxmlformats.org/officeDocument/2006/relationships" name="Income Taxes - Summary of Compo" sheetId="42" state="visible" r:id="rId42"/>
    <sheet xmlns:r="http://schemas.openxmlformats.org/officeDocument/2006/relationships" name="Income Taxes - Summary of Defer" sheetId="43" state="visible" r:id="rId43"/>
    <sheet xmlns:r="http://schemas.openxmlformats.org/officeDocument/2006/relationships" name="Income Taxes - Reconciliation o"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Force Protection Video Equipment Corp.</t>
        </is>
      </c>
    </row>
    <row r="5">
      <c r="A5" s="4" t="inlineStr">
        <is>
          <t>Entity Central Index Key</t>
        </is>
      </c>
      <c r="B5" s="4" t="inlineStr">
        <is>
          <t>0001518720</t>
        </is>
      </c>
    </row>
    <row r="6">
      <c r="A6" s="4" t="inlineStr">
        <is>
          <t>Document Type</t>
        </is>
      </c>
      <c r="B6" s="4" t="inlineStr">
        <is>
          <t>8-K</t>
        </is>
      </c>
    </row>
    <row r="7">
      <c r="A7" s="4" t="inlineStr">
        <is>
          <t>Document Period End Date</t>
        </is>
      </c>
      <c r="B7" s="4" t="inlineStr">
        <is>
          <t>Sep. 30,
		2020</t>
        </is>
      </c>
    </row>
    <row r="8">
      <c r="A8" s="4" t="inlineStr">
        <is>
          <t>Amendment Flag</t>
        </is>
      </c>
      <c r="B8" s="4" t="inlineStr">
        <is>
          <t>false</t>
        </is>
      </c>
    </row>
    <row r="9">
      <c r="A9" s="4" t="inlineStr">
        <is>
          <t>Entity Emerging Growth Company</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4" t="inlineStr">
        <is>
          <t>BigToken Inc [Member]</t>
        </is>
      </c>
    </row>
    <row r="4">
      <c r="A4" s="4" t="inlineStr">
        <is>
          <t>Accounts Payable and Accrued Expenses</t>
        </is>
      </c>
      <c r="B4" s="4" t="inlineStr">
        <is>
          <t xml:space="preserve">NOTE 5 – ACCOUNTS PAYABLE AND ACCRUED
EXPENSES Accounts payable and accrued expenses are comprised
of the following:
September 30, December 31, December 31,
Accounts payable, trade $ 659,000 $ 911,000 $ 584,000
Accrued expenses 19,000 20,000 -
Accrued bonus 6,000 3,000 26,000
Accrued commissions 88,000 125,000 79,000
Other accruals 83,000 166,000 -
Accounts payable and accrued liabilities $ 855,000 $ 1,225,000 $ 68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0</t>
        </is>
      </c>
    </row>
    <row r="3">
      <c r="A3" s="4" t="inlineStr">
        <is>
          <t>BigToken Inc [Member]</t>
        </is>
      </c>
    </row>
    <row r="4">
      <c r="A4" s="4" t="inlineStr">
        <is>
          <t>Other Current Liabilities</t>
        </is>
      </c>
      <c r="B4" s="4" t="inlineStr">
        <is>
          <t>NOTE 6 – OTHER CURRENT LIABILITIES BIGToken Point liability In 2019, the Company
launched the BIGToken consumer data management platform, where registered users are rewarded for undertaking actions and sharing
data within the platform. The business is currently based on a platform of registered users, developed as a direct to consumer
data marketplace where users are paid for their data. During the year ended
December 31, 2019 the Company instituted a policy that allows BIGToken users to redeem outstanding BIGToken points for cash if
their account and point balances meet certain criteria. As of September 30, 2020 (unaudited) and December 31, 2019, the Company
has estimated the future liability for point redemptions to be $263,000 (unaudited) and $445,000, respectively. The Company considered
the total number of points outstanding, the conversion rate in which points are redeemable for cash, and each user’s redemption
eligibility. The Company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BigToken Inc [Member]</t>
        </is>
      </c>
    </row>
    <row r="4">
      <c r="A4" s="4" t="inlineStr">
        <is>
          <t>Commitments and Contingencies</t>
        </is>
      </c>
      <c r="B4" s="4" t="inlineStr">
        <is>
          <t>NOTE 7 – COMMITMENTS AND CONTINGENCIE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Business Interruption The Company may be impacted by public health
crises beyond its control. This could disrupt its operations and negatively impact sales of its products. The Company’s customer
and, suppliers may experience similar disruption. In December 2019, a novel strain of the Coronavirus, COVID-19, was reported to
have surfaced in Wuhan, China, which has evolved into a pandemic. This situation and preventative or protective actions that governments
have taken to counter the effects of the pandemic have resulted in a period of business disruption, including delays in shipments
of products and raw materials. COVID-19 has spread to over 175 countries, including the United States, and efforts to contain the
spread of COVID-19 have intensified. To the extent the impact of COVID-19 continues or worsens, the demand for the Company’s
products may be negatively impacted. COVID-19 has also impacted the Company’s sales efforts as its ability to make sales
calls is constrained. The Company’s ability to promote sales through promotional activities has also been constrained. Trade
shows and sales conferences, major events used to introduce and sell the Company’s products, have been postponed indefinitely.
The length and severity of the pandemic could also affect the Company’s regular sales, which could in turn result in reduced
sales and a lower gross marg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wards and Warrants</t>
        </is>
      </c>
      <c r="B1" s="2" t="inlineStr">
        <is>
          <t>9 Months Ended</t>
        </is>
      </c>
    </row>
    <row r="2">
      <c r="B2" s="2" t="inlineStr">
        <is>
          <t>Sep. 30, 2020</t>
        </is>
      </c>
    </row>
    <row r="3">
      <c r="A3" s="4" t="inlineStr">
        <is>
          <t>BigToken Inc [Member]</t>
        </is>
      </c>
    </row>
    <row r="4">
      <c r="A4" s="4" t="inlineStr">
        <is>
          <t>Stock Options, Awards and Warrants</t>
        </is>
      </c>
      <c r="B4" s="4" t="inlineStr">
        <is>
          <t>NOTE 8 – STOCK OPTIONS, AWARDS AND
WARRANTS The Company’s employees have historically
participated in SRAX’s various stock-based plans, which are described below. All references to shares in the tables below
refer to shares of SRAX’s common stock and all references to stock prices in the tables below refer to the price of a share
of SRAX’s common stock. In January 2012, SRAX’s board of directors
and stockholders authorized the 2012 Equity Compensation Plan, which SRAX refer to as the 2012 Plan, covering 600,000 shares of
SRAX’s Class A common stock. On November 5, 2014, SRAX’s board of
directors approved the adoption of SRAX 2014 Equity Compensation Plan (the “2014 Plan”) and reserved 600,000 shares
of SRAX’s Class A common stock for grants under this plan. On February 23, 2016, SRAX’s board of
directors approved the adoption of SRAX 2016 Equity Compensation Plan (the “2016 Plan”) and reserved 600,000 shares
of SRAX’s Class A common stock for grants under this plan. The purpose of the 2012, 2014 and 2016 Plans
is to attract and retain the best available personnel for positions of substantial responsibility, to provide additional incentive
to SRAX’s employees, directors and consultants and to promote the success of SRAX’s business. The 2012, 2014 and 2016
Plans are administered by SRAX’s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SRAX’s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SRAX’s board of directors at the time of grant but must be at least equal to fair market value on the date of grant. The
term of each plan option and the manner in which it may be exercised is determined by SRAX’s board of directors or SRAX’s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SRAX’s
board of directors at the time of grant. Subject to the limitation on the aggregate number of shares issuable under the plans,
there is no maximum or minimum number of shares as to which a stock grant or plan option may be granted to any person. Stock option and common stock award activities
specifically identifiable or allocated to BIGToken’s employees for the nine months ended September 30, 2020 (unaudited) and
years ended December 31, 2019 and 2018, respectively, were summarized as follows: In September 2018, 125,000 common stock options
for SRAX’s common stock, having an exercise price of $4.20 per share with an option value as of the grant date of $244,000
calculated using the Black-Scholes option pricing model were granted to Joseph P. Hannan, SRAX’s former chief financial officer.
The options vested one third annually and expire three years after the vesting date. Upon Mr. Hannan’s termination in December
of 2018, 117,188 options were terminated. In December 2018, 50,000 common stock options
for SRAX’s common stock, having an exercise price of $2.56 per share with an option value as of the grant date of $84,000
calculated using the Black-Scholes option pricing model were granted to Michael Malone, SRAX’s chief financial officer. The
expense associated with this option award will be recognized in operating expenses ratably over the vesting period. In March 2019, 388,500 common stock options
for SRAX’s common stock having an exercise price of $3.42 per share with an option value as of the grant date of $858,000
calculated using the Black-Scholes option pricing model were granted to several employees and members of SRAX’s management
team. The expense associated with this option award will be recognized in operating expenses ratably over the vesting period. In April 2019, SRAX issued 5,626 options to
purchase SRAX’s common stock at a price of $5.49 to SRAX’s non-executive directors. Each of SRAX’s four non-executive
directors received 1,407 options that vest 1/4th quarterly over the next year with an expiration date of April 15, 2026. The options
were valued using the Black Scholes option pricing model at a total of $30,000 based on the seven-year term, implied volatility
of 102% and a risk-free equivalent yield of 2.46%, stock price of $5.49. On May 13, 2019 SRAX entered into a consulting
agreement with a contractor for services related to the Company. The agreement provides for 300,000 warrants with vesting conditions
based on the Company’s user growth in Asia. The warrants were valued using the Black Scholes option pricing model at a total
of $1,138,000 based on the five-year term, implied volatility of 101%, a risk-free equivalent yield of 1.8% and stock price of
$4.99. During the nine months ended September 30,
2020, 31,454 common stock options were terminated, and a total of 119,200 common stock options were issued to its employees. The
options have a strike price of $2.70 and vest five years from their issue date or August 18, 2025. The options have a term of five
years from their issue date.
Number of Shares Weighted Average Strike Price/Share Weighted Average Remaining Contractual Term (Years) Aggregate Intrinsic Value Weighted Average Grant Date Fair Value
Outstanding — December 31, 2017 218,384 $ 6.76 2.71 $ - $ -
Granted 288,618 4.47 1.51 - 2.64
Exercised - - - - -
Forfeited (158,897 ) 4.41 - - 0.56
Outstanding — December 31, 2018 348,105 5.94 2.39 - -
Vested and exercisable - December 31. 2018 145,526 6.73 2.12 - 4.05
Unvested and non-exercisable - December 31, 2018 202,579 5.37 2.58 - 3.22
Outstanding — December 31, 2018 348,105 5.94 2.39 - -
Granted 694,126 4.01 3.38 - 1.14
Exercised - - - - -
Forfeited (28,951 ) 6.60 - - 2.79
Outstanding — December 31, 2019 1,013,280 4.60 2.63 -
Vested and exercisable — December 31, 2019 229,162 6.32 1.68 - 3.96
Unvested and non-exercisable - December 31, 2019 784,118 4.10 2.98 - 2.79
Outstanding — December 31, 2019 1,013,280 4.60 2.63 - -
Granted (unaudited) 137,286 2.60 5.05 - 2.60
Exercised (unaudited) - - - - -
Forfeited (unaudited) (31,454 ) 6.31 - - 4.60
Outstanding — September 30, 2020 (unaudited) 1,119,112 4.31 2.19 - -
Vested and exercisable — September 30, 2020 (unaudited) 462,977 5.04 1.75 - 3.33
Unvested and non-exercisable - September 30, 2020 (unaudited) 656,135 $ 3.79 2.81 $ - $ 2.78 The table above includes $300,000 warrants
issued on May 13, 2019 to a contractor for services related to the Company. The following table sets forth the weighted-average
assumptions used to estimate the fair value of option granted and warrants granted for the nine months ended September 30, 2020
(unaudited) and 2019 (unaudited) and the years ended December 31, 2019 and 2018:
Nine Months Ended Years Ended
2020 2019 2019 2018
(unaudited)
Expected life (in years) 7.0 3.8 3.8 3.2
Risk-free interest rate 0.5 % 1.3 % 1.3 % 1.0 %
Expected volatility 101 % 102 % 102 % 85 %
Dividend yield 0 % 0 % 0 % 0 % The following table sets forth stock-based
compensation expense for employees specifically identifiable to BIGToken and allocated charges deemed attributable to BIGToken’s
operations resulting to stock options and purchase warrant awards included in the Company’s Carve-Out Statements of Operations
for the nine months ended September 30, 2020 (unaudited) and 2019 (unaudited) and years ended December 31, 2019 and 2018:
Nine months ended Years ended
September 30, September 30, December 31, December 31,
Directly identifiable as BIGToken’s $ 237,000 $ 278,000 $ 467,000 $ -
Allocated from SRAX, Inc. 533,000 442,000 516,000 443,000
Stock-based compensation expense $ 770,000 $ 720,000 $ 983,000 $ 443,000 As of September 30, 2020 (unaudited), compensation
cost related to the unvested options not yet recognized was approximately $1,430,000. The weighted average period over which the
$1,430,000 will vest is estimated to be 1.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4" t="inlineStr">
        <is>
          <t>BigToken Inc [Member]</t>
        </is>
      </c>
    </row>
    <row r="4">
      <c r="A4" s="4" t="inlineStr">
        <is>
          <t>Fair Value of Financial Instruments</t>
        </is>
      </c>
      <c r="B4" s="4" t="inlineStr">
        <is>
          <t xml:space="preserve">NOTE 9 – FAIR VALUE OF FINANCIAL INSTRUMENTS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as of September 30, 2020 (unaudited), December 31, 2019 and 2018:
Balance as of September 30, 2020 (unaudited) Quoted Prices in Active Markets for Identical Assets Significant Other Observable Inputs Significant Unobservable Inputs
Marketable securities - - - -
Total assets $ - $ - $ - $ -
Balance as of December 31, 2019 Quoted Prices in Active Markets for Identical Significant Significant
Marketable securities 64,000 64,000 - -
Total assets $ 64,000 $ 64,000 $ - $ -
Balance as of December 31, 2018 Quoted Prices in Active Markets for Identical Significant Significant
Marketable securities 20,000 20,000 - -
Total assets $ 20,000 $ 20,00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 INCOME TAXES Prior to the legal reorganization on February
4, 2021, certain Carve-out entities did not file separate tax returns as they were included in the consolidated tax reporting of
other Parent entities, within the respective entity’s tax jurisdiction. Accordingly, the income tax provision included in
these carve out financial statements was calculated using a method consistent with a separate return basis, as if the Carve-out
business had been a separate taxpayer. As of September 30, 2020, all amounts related to the Company’s tax positions are recognized
on the Carve Out Balance Sheet. Income taxes are accounted for under the asset and liability method. In the jurisdictions where the Carve-out business
entities were included in the consolidated tax reporting of other Parent entities, the current tax payable or tax receivable of
the Carve-out business represents the income tax to be paid or to be received from the e Parent Group. For the purpose of these
carve out financial statements, it was assumed that only the current year was outstanding. For the years ended December 31, 2019,
and 2018, the income tax benefit of the Carve-out business amounting to $0, and $2,510,000, respectively, is included within movements
in net transfers from parent, in the Carve Out Statements of Changes in Net Parent Investment. Income tax benefit consists of the following
components for the years ended December 31:
2019 2018
Current tax benefit $ - $
The Federal - 1,926,000
State - 584,000
Total - 2,510,000
Deferred tax benefit
The Federal - -
State - -
Total - -
Total income tax benefit $ - $ 2,510,000 The following table summarizes the principal
components of deferred tax assets and liabilities of the Company at December 31:
2019 2018
Deferred income tax assets: $ - $
Allowance for bad debts 126,000 3,000
Stock-based compensation expense 773,000 502,000
Interest expense limitation carryover 75,000
Contribution carryover 3,000
Accrued expenses 204,000
Net operating loss carry forwards 7,657,000 3,754,000
Total 8,838,000 4,259,000
Deferred income tax liabilities:
Property and equipment (49,000 ) (29,000 )
Intangible assets (478,000 ) (219,000 )
Total (527,000 ) (248,000 )
Net deferred income tax assets 8,311,000 4,011,000
Valuation allowance (8,311,000 ) (4,011,000 )
Total income tax benefit $ - $ - A reconciliation of income tax benefit computed
using The Federal statutory tax rate to the Company’s income tax benefit is as follows for the years ended December 31:
2019 2018
Income tax benefit calculated at The Federal statutory rate 21.00 % 21.00 %
Fair market adjustment derivatives 1.35 % 13.84 %
Amortization of debt discount 0.00 % (4.77 )%
Current state income tax expense (net of federal benefit) 0.00 % 5.79 %
Change in valuation allowance (21.19 )% (4.22 )%
Other (1.16 )% (0.15 )%
Total income tax benefit 0.00 % 31.49 % All percentages are calculated as a percentage
of pretax income for each respectiv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Sep. 30, 2020</t>
        </is>
      </c>
    </row>
    <row r="3">
      <c r="A3" s="4" t="inlineStr">
        <is>
          <t>BigToken Inc [Member]</t>
        </is>
      </c>
    </row>
    <row r="4">
      <c r="A4" s="4" t="inlineStr">
        <is>
          <t>Subsequent Events</t>
        </is>
      </c>
      <c r="B4" s="4" t="inlineStr">
        <is>
          <t>NOTE 11 – SUBSEQUENT EVENTS On February 4, 2021, the “Company and
SRAX completed the Share Exchange as described in the Exchange Agreement entered into by and between the Company, SRAX, and Paul
Feldman (the Company’s CEO and sole director) on September 30, 2020. The Exchange Agreement and proposed Share Exchange was
disclosed in our Current Report on Form 8-K that was filed with the Commission on October 5, 2020. Pursuant to the Share Exchange, we acquired
all of the outstanding capital stock of BIG Token, a wholly owned subsidiary of SRAX. As a result, (i) we became a company majority
owned by SRAX, (ii) BIG Token became our wholly owned subsidiary and (iii) the Company adopted BIG Token’s business plan.
In connection with the Share Exchange, we entered into the following agreements: Amendment to Share Exchange Agreement The Company entered into
an Amendment to the Exchange Agreement on January 27, 2021. The Exchange Amendment amended the amount of securities each party
thereto would receive in the Share Exchange and included anti-dilution protection for SRAX should the Company sell equity securities
at a pre-money valuation of less than $10,000,000 resulting in SRAX owning less than 70% of the voting power of the Company. Transition Services Agreement On January 27, 2021 BIG Token and the Company
entered into the TSA with SRAX. Pursuant to the TSA, SRAX agreed to provide us with certain operational and administrative services
as needed. Master Separation Agreement On January 27, 2021, BIG Token and the Company
entered into the MSAMSA with SRAX. The MSA describes our separation from SR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ummary of Significant Accounting Policies (Policies) - BigToken Inc [Member]</t>
        </is>
      </c>
      <c r="B1" s="2" t="inlineStr">
        <is>
          <t>9 Months Ended</t>
        </is>
      </c>
    </row>
    <row r="2">
      <c r="B2" s="2" t="inlineStr">
        <is>
          <t>Sep. 30, 2020</t>
        </is>
      </c>
    </row>
    <row r="3">
      <c r="A3" s="4" t="inlineStr">
        <is>
          <t>Basis of Presentation</t>
        </is>
      </c>
      <c r="B3" s="4" t="inlineStr">
        <is>
          <t>Basis
of Presentation The Carve-Out Financial Statements of the Company
are presented in accordance with accounting principles generally accepted in the United States of America (“U.S. GAAP”). Throughout the periods covered by the Carve-Out
Financial Statements, the Company did not operate as a separate stand-alone entity but, rather as a business of the SRAX. Consequently,
stand-alone financial statements were not historically prepared for the Company. The Carve-Out Financial Statements have been prepared
in connection with the Transaction, and are derived from the accounting records of SRAX using the historical results of operations
and the historical bases of assets and liabilities of the Company, adjusted as necessary to conform to U.S. GAAP. The Carve-Out
Financial Statements present the assets, liabilities, revenues, and expenses directly attributed to the Company as well as certain
allocations from the SRAX. Intercompany balances and transactions between the Company and SRAX have been presented in Net Parent
investment within the Carve-Out Balance Sheets. SRAX’s debt, the related interest expense and derivative liabilities have
not been allocated and reflected within the Carve-Out Financial Statements as the Company is not the legal obligor of the debt
and SRAX’s borrowings were not directly attributable to the Company’s business. The Carve-Out Financial Statements
may, therefore, not reflect the results of operations, financial position or cash flows that would have resulted had the Company
been operated as a separate entity.</t>
        </is>
      </c>
    </row>
    <row r="4">
      <c r="A4" s="4" t="inlineStr">
        <is>
          <t>Cash Management</t>
        </is>
      </c>
      <c r="B4" s="4" t="inlineStr">
        <is>
          <t>Cash
management Historically, the Company received funding
to cover any shortfalls on operating cash requirements through a centralized treasury function of SRAX.</t>
        </is>
      </c>
    </row>
    <row r="5">
      <c r="A5" s="4" t="inlineStr">
        <is>
          <t>Net Parent Investment</t>
        </is>
      </c>
      <c r="B5" s="4" t="inlineStr">
        <is>
          <t>Net
Parent investment As the Carve-Out Financial Statements are derived
from the historical records of SRAX, the historical equity accounts are eliminated, and net parent investment is presented in lieu
of shareholders’ equity on the Carve-Out Balance Sheets. The primary components of the net parent investment are intercompany
balances other than related party payables and the allocation of shared costs. Balances between
the Company and SRAX that were not historically cash settled are included in net parent investment. Balances between the Company
and SRAX that would historically be cash settled are included in prepaid expenses and other current assets and accrued liabilities
on the . Net parent investment represents SRAX’s interest
in the recorded assets of BIGToken and represents the cumulative investment by SRAX in BIGToken through the dates presented, inclusive
of operating results.</t>
        </is>
      </c>
    </row>
    <row r="6">
      <c r="A6" s="4" t="inlineStr">
        <is>
          <t>Cost Allocation and Attribution</t>
        </is>
      </c>
      <c r="B6" s="4" t="inlineStr">
        <is>
          <t>Cost
allocation and attribution The Carve-Out Statements of Operations include
all costs directly attributable to the Company, as well as costs for certain functions and services used by the Company that have
been allocated from SRAX. Costs were allocated to the Carve-Out Financial Statements for certain operating, selling, governance
and corporate functions such as direct labor, overhead, sales and marketing, administration, legal and information technology.
The costs for these services and support functions were allocated to the Company using either specific identification or a pro-rata
allocation using operating expenses, labor allocations and other drivers. Management believes the methodology for cost allocations
is a reasonable reflection of common expenses incurred by SRAX on the Company’s behalf.</t>
        </is>
      </c>
    </row>
    <row r="7">
      <c r="A7" s="4" t="inlineStr">
        <is>
          <t>Liquidity and Going Concern</t>
        </is>
      </c>
      <c r="B7" s="4" t="inlineStr">
        <is>
          <t>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the Company’s ability to continue
as a going concern within one year after the date that the Carve-Out Financial Statements are issued. The Carve-Out Financial Statements
do not include any adjustments that might be necessary if the Company is unable to continue as a going concern. Accordingly, the
Carve-Out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t September 30, 2020 our
cash flow and cash usage forecasts for the period covering one-year from the issuance date of these Carve-Out Financial Statements
and our current capital structure. We anticipate raising
additional capital through alternativ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As our operations have
historically been funded through SRAX’s treasury program, the Company has minimal cash and cash equivalents and minimal working
capital. If we do not raise sufficient capital in a timely manner, among other things, we may be forced to scale back our operations
or cease operations all together. Currently, we are dependent on SRAX for our
continued support to fund our operations, without which we would need to curtail our operations.</t>
        </is>
      </c>
    </row>
    <row r="8">
      <c r="A8" s="4" t="inlineStr">
        <is>
          <t>Use of Estimates</t>
        </is>
      </c>
      <c r="B8" s="4" t="inlineStr">
        <is>
          <t xml:space="preserve">Use
of Estimates The Carve-Out Financial Statements have been
prepared in conformity with U.S. GAAP and requires management of the Company to make estimates and assumptions in the preparation
of these Carve-Out Financial Statements that affect the reported amounts of assets and liabilities and the disclosure of contingent
assets and liabilities at the date of the Carve-Out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provision
for bad debts, BIGToken point redemption liability, stock-based compensation, income taxes, goodwill and intangible assets. As of September 30, 2020, the impact of COVID-19
continues to unfold and as a result, certain estimates and assumptions require increased judgment and carry a higher degree of
variability and volatility that could result in material changes to our estimates in future periods. </t>
        </is>
      </c>
    </row>
    <row r="9">
      <c r="A9" s="4" t="inlineStr">
        <is>
          <t>Fair Value of Financial Instruments</t>
        </is>
      </c>
      <c r="B9"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Observable inputs that
reflect quoted market prices (unadjusted) for identical assets or liabilities in active markets; Level 2—Observable inputs other
than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September 30, 2020 (unaudited), December 31, 2019 and 2018,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t>
        </is>
      </c>
    </row>
    <row r="10">
      <c r="A10" s="4" t="inlineStr">
        <is>
          <t>Accounts Receivable</t>
        </is>
      </c>
      <c r="B10" s="4" t="inlineStr">
        <is>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t>
        </is>
      </c>
    </row>
    <row r="11">
      <c r="A11" s="4" t="inlineStr">
        <is>
          <t>Concentration of Credit Risk, Significant Customers and Supplier Risk</t>
        </is>
      </c>
      <c r="B11" s="4" t="inlineStr">
        <is>
          <t>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September 30, 2020 (unaudited), the Company
had three customers with accounts receivable balances of approximately 23.7%, 19.2% and 17.1% of total accounts receivable. At
December 31, 2019, the Company had three customers with accounts receivable balances of approximately 25.9%, 16.4% and 15.0%. At
December 31, 2018, the Company had two customers with accounts receivable balances of approximately 42.9% and 10.5%. For the period ended September 30, 2020 (unaudited),
the Company had one customer that account for approximately 19.1% of total revenue. For the year ended December 31, 2019, the Company
had two customers that account for approximately 19.3% and 14.1% of total revenue. For the year ended December 31, 2018, the Company
had three customers that accounted for 21.0%, 14.1% and 10.3%.</t>
        </is>
      </c>
    </row>
    <row r="12">
      <c r="A12" s="4" t="inlineStr">
        <is>
          <t>Prepaid Expenses</t>
        </is>
      </c>
      <c r="B12" s="4" t="inlineStr">
        <is>
          <t>PREPAID EXPENSES Prepaid expenses are assets held by the Company,
which are expected to be realized and consumed within twelve months after the reporting period.</t>
        </is>
      </c>
    </row>
    <row r="13">
      <c r="A13" s="4" t="inlineStr">
        <is>
          <t>Marketable Securities</t>
        </is>
      </c>
      <c r="B13" s="4" t="inlineStr">
        <is>
          <t>MARKETABLE SECURITIES Shares received will be accounted for in accordance
with ASC 320 – Investments – Debt and Equity Securities, as such the shares will be classified as available-for-sale
securities and will be measured at each reporting period at fair value with the unrealized gain (loss) as a component of other
income (expense). Upon the sale of the shares, the Company will record the gain (loss) in the carve-out statement of operations
as a component of other income (expense).</t>
        </is>
      </c>
    </row>
    <row r="14">
      <c r="A14" s="4" t="inlineStr">
        <is>
          <t>Long-lived Assets</t>
        </is>
      </c>
      <c r="B14" s="4" t="inlineStr">
        <is>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nine months ended September 30, 2020 (unaudited) and 2019 (unaudited) and the years ended December 31, 2019 or 2018,
respectively.</t>
        </is>
      </c>
    </row>
    <row r="15">
      <c r="A15" s="4" t="inlineStr">
        <is>
          <t>Property and Equipment</t>
        </is>
      </c>
      <c r="B15" s="4" t="inlineStr">
        <is>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is>
      </c>
    </row>
    <row r="16">
      <c r="A16" s="4" t="inlineStr">
        <is>
          <t>Intangible Assets</t>
        </is>
      </c>
      <c r="B16" s="4" t="inlineStr">
        <is>
          <t>Intangible
assets Intangible assets consist of the Company’s
intellectual property of internally developed software and are stated at cost less accumulated amortization. Amortization is provided
for on the straight-line basis over the estimated useful lives of the assets of five to nine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nine months ended September 30, 2020 (unaudited) and 2019 (unaudited) there has been no
impairment associated with internal use software. For the years ended December 31, 2019, and 2018 there has been no impairment
associated with internal use software. For the nine months ended September 30, 2020 and years ended December 31, 2019, and 2018,
the Company capitalized software development costs of $435,000 (unaudited) and $748,000 and $444,000,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is>
      </c>
    </row>
    <row r="17">
      <c r="A17" s="4" t="inlineStr">
        <is>
          <t>Goodwill</t>
        </is>
      </c>
      <c r="B17" s="4" t="inlineStr">
        <is>
          <t>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The Company had historically performed its
annual goodwill and impairment assessment on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goodwill,
with its fair value, as determined by a combination of the market approach and income approach, its estimated discounted cash flows.
If the carrying value of goodwill exceeds its fair value, then the amount of impairment to be recognized. We operate as one reporting
uni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18">
      <c r="A18" s="4" t="inlineStr">
        <is>
          <t>Revenue Recognition</t>
        </is>
      </c>
      <c r="B18" s="4" t="inlineStr">
        <is>
          <t>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arve-Out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t>
        </is>
      </c>
    </row>
    <row r="19">
      <c r="A19" s="4" t="inlineStr">
        <is>
          <t>Cost of Revenue</t>
        </is>
      </c>
      <c r="B19" s="4" t="inlineStr">
        <is>
          <t>Cost
of Revenue Cost of revenue consists of payments to media
providers that are directly related to a revenue-generating event and project and application design costs. The Company becomes
obligated to make payments related to media providers in the period the media is provided to us. Such expenses are classified as
cost of revenue in the corresponding period in which the revenue is recognized in the accompanying Carve-Out Statements of Operations.</t>
        </is>
      </c>
    </row>
    <row r="20">
      <c r="A20" s="4" t="inlineStr">
        <is>
          <t>Stock-based Compensation</t>
        </is>
      </c>
      <c r="B20" s="4" t="inlineStr">
        <is>
          <t>Stock-Based
Compensation The Company’s employees have historically
participated in SRAX’s stock-based compensation plans. Stock-based compensation expense has been allocated to the Company
based on the awards and terms previously granted to the Company’s employees as well as an allocation of SRAX’s corporate
and shared functional employee expenses.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is>
      </c>
    </row>
    <row r="21">
      <c r="A21" s="4" t="inlineStr">
        <is>
          <t>Income Taxes</t>
        </is>
      </c>
      <c r="B21" s="4" t="inlineStr">
        <is>
          <t>Income
taxes The Company’s operations have historically
been included in SRAX’s combined U.S. income tax returns. Income tax expense included in the Carve-Out Financial Statements
has been calculated following the separate return method, as if the Company was a stand-alone enterprise and a separate taxpayer
for the periods presented. The calculation of income taxes on a separate return basis requires considerable judgment and the use
of both estimates and allocations that affect the calculation of certain tax liabilities and the determination of the recoverability
of certain deferred tax assets, which arise from temporary differences between the tax and the Carve-Out Financial Statement recognition
of revenues and expenses. As a result, the Company’s deferred income tax rate and deferred tax balances may differ from those
in SRAX’s historical results. The provision for income taxes is determined
using the asset and liability approach. Deferred taxes represent the future tax consequences expected when the reported amounts
of assets and liabilities are recovered or paid. Deferred taxes result from differences between the Carve-Out Financial Statement
and tax bases of the Company’s assets and liabilities. Deferred tax assets and liabilities are measured using enacted tax
rates expected to apply to taxable income in the years in which those temporary differences are expected to be recovered or settled.
In evaluating the Company’s ability to recover our deferred tax assets within the jurisdiction from which they arise, we
consider all available positive and negative evidence, including scheduled reversals of deferred tax liabilities, projected future
taxable income, tax planning strategies, and results of operations. Any tax carryforwards reflected in the Carve-Out Financial
Statements have also been determined using the separate return method. Tax carryforwards include net operating losses. The complexity of tax regulations requires
assessments of uncertainties in estimating taxes the Company will ultimately pay. The Company recognizes liabilities for anticipated
tax audit uncertainties based on its estimate of whether, and the extent to which additional taxes would be due on a separate return
basis. Tax liabilities are presented net of any related tax loss carryforwards.</t>
        </is>
      </c>
    </row>
    <row r="22">
      <c r="A22" s="4" t="inlineStr">
        <is>
          <t>Recently Issued Accounting Standards</t>
        </is>
      </c>
      <c r="B22" s="4" t="inlineStr">
        <is>
          <t>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 15, 2018. We adopted ASU 2016-02 on January 1, 2019, as the Company is not a obligator on any lease agreements
this standard did not have a material impact on our Carve-Out Financials Statements. In September 2018, the FASB issued ASU 2018-07,
“Improvements to Non-employee Share-Based Payment Accounting.” This guidance expands the scope of Topic 718 “Compensation
- Stock Compensation” to include share-based payment transactions for acquiring goods and services from non-employees, but
excludes awards granted in conjunction with selling goods or services to a customer as part of a contract accounted for under ASC
606, “Revenue from Contracts with Customers.” The adoption of ASU 2018-07 did not have a material impact on our Carve-Out
Financials Statements. In August 2018, the FASB issued ASU 2018-15,
“Customer’s Accounting for Implementation Costs Incurred in a Cloud Computing Arrangement That Is a Service Contract,”
which amends ASC 350-40, “Intangibles - Goodwill and Other - Internal-Use Software.” The ASU aligns the requirements
for capitalizing implementation costs incurred in a hosting arrangement that is a service contract with the requirements for capitalizing
implementation costs incurred to develop or obtain internal-use software and requires the capitalized implementation costs to be
expensed over the term of the hosting arrangement. The accounting for the service element of a hosting arrangement that is a service
contract is not affected. ASU 2018-15 is effective for fiscal periods beginning after December 15, 2019, and interim periods within
those fiscal years. The adoption of ASU 2018-15, effective January 1, 2019, did not have a material impact on our Carve-Out Financials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adopted ASU 2017-04 and it did not have a material impact on our Carve-Out Financials Statements. Recent Accounting Updates Not Yet Effective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re currently evaluating the impact of this guidance. In September 2016, the FASB issued ASU 2016-13,
“Measurement of Credit Losses on Financial Instruments.” This guidance updates existing guidance for measuring and
recording credit losses on financial assets measured at amortized cost by replacing the “incurred loss” model with
an “expected loss” model. Accordingly, these financial assets will be presented at the net amount expected to be collected.
ASU 2016-13 is effective for fiscal years beginning after December 15, 2019. Early adoption is permitted. We do not expect the
adoption of ASU 2016-13 will have a material impact on our Carve-Out Financials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 - BigToken Inc [Member]</t>
        </is>
      </c>
      <c r="B1" s="2" t="inlineStr">
        <is>
          <t>9 Months Ended</t>
        </is>
      </c>
    </row>
    <row r="2">
      <c r="B2" s="2" t="inlineStr">
        <is>
          <t>Sep. 30, 2020</t>
        </is>
      </c>
    </row>
    <row r="3">
      <c r="A3" s="4" t="inlineStr">
        <is>
          <t>Schedule of Accounts Receivable</t>
        </is>
      </c>
      <c r="B3" s="4" t="inlineStr">
        <is>
          <t xml:space="preserve">September 30, December 31, December 31,
Gross accounts receivable $ 1,168,000 $ 1,333,000 $ 801,000
Allowance for bad debts (486,000 ) (457,000 ) (11,000 )
Accounts receivable, net $ 682,000 $ 876,000 $ 790,000 </t>
        </is>
      </c>
    </row>
    <row r="4">
      <c r="A4" s="4" t="inlineStr">
        <is>
          <t>Schedule of Provision for Bad Debts for the Periods</t>
        </is>
      </c>
      <c r="B4" s="4" t="inlineStr">
        <is>
          <t xml:space="preserve">The following table summarizes the Company’s
provision for bad debts for the periods indicated:
Nine months ended Years ended
September 30, September 30, December 31, December 31,
Directly identifiable as BIGToken’s $ 29,000 $ 246,000 $ 446,000 $ 3,000
Allocated from SRAX, Inc. 32,000 - 4,000 3,000
Provision for bad debts $ 61,000 $ 246,000 $ 450,000 $ 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 - BigToken Inc [Member]</t>
        </is>
      </c>
      <c r="B1" s="2" t="inlineStr">
        <is>
          <t>9 Months Ended</t>
        </is>
      </c>
    </row>
    <row r="2">
      <c r="B2" s="2" t="inlineStr">
        <is>
          <t>Sep. 30, 2020</t>
        </is>
      </c>
    </row>
    <row r="3">
      <c r="A3" s="4" t="inlineStr">
        <is>
          <t>Schedule of Property and Equipment</t>
        </is>
      </c>
      <c r="B3" s="4" t="inlineStr">
        <is>
          <t xml:space="preserve">The components of property and equipment are
as follows:
September 30, December 31, December 31,
Computer Equipment $ 4,000 $ 4,000 $ 4,000
Accumulated depreciation (3,000 ) (1,000 ) -
Property and equipment, net $ 1,000 $ 3,000 $ 4,000 </t>
        </is>
      </c>
    </row>
    <row r="4">
      <c r="A4" s="4" t="inlineStr">
        <is>
          <t>Schedule of Depreciation Expense for the Periods</t>
        </is>
      </c>
      <c r="B4" s="4" t="inlineStr">
        <is>
          <t xml:space="preserve">The following table summarizes the Company’s
depreciation expense for the periods indicated:
Nine months ended Years ended
September 30, September 30, December 31, December 31,
Directly identifiable as BIGToken’s $ 2,000 $ 1,000 $ 1,000 $ -
Allocated from SRAX, Inc. 37,000 50,000 70,000 26,000
Depreciation expense $ 39,000 $ 51,000 $ 71,000 $ 2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arve-Out Balance Sheets - BigToken Inc [Member] - USD ($)</t>
        </is>
      </c>
      <c r="B1" s="2" t="inlineStr">
        <is>
          <t>Sep. 30, 2020</t>
        </is>
      </c>
      <c r="C1" s="2" t="inlineStr">
        <is>
          <t>Dec. 31, 2019</t>
        </is>
      </c>
      <c r="D1" s="2" t="inlineStr">
        <is>
          <t>Dec. 31, 2018</t>
        </is>
      </c>
    </row>
    <row r="2">
      <c r="A2" s="3" t="inlineStr">
        <is>
          <t>Current assets:</t>
        </is>
      </c>
    </row>
    <row r="3">
      <c r="A3" s="4" t="inlineStr">
        <is>
          <t>Cash and cash equivalents</t>
        </is>
      </c>
      <c r="B3" s="5" t="n">
        <v>92000</v>
      </c>
      <c r="C3" s="5" t="n">
        <v>1000</v>
      </c>
      <c r="D3" s="5" t="n">
        <v>39000</v>
      </c>
    </row>
    <row r="4">
      <c r="A4" s="4" t="inlineStr">
        <is>
          <t>Accounts receivable, net</t>
        </is>
      </c>
      <c r="B4" s="6" t="n">
        <v>682000</v>
      </c>
      <c r="C4" s="6" t="n">
        <v>876000</v>
      </c>
      <c r="D4" s="6" t="n">
        <v>790000</v>
      </c>
    </row>
    <row r="5">
      <c r="A5" s="4" t="inlineStr">
        <is>
          <t>Prepaid expenses</t>
        </is>
      </c>
      <c r="B5" s="6" t="n">
        <v>21000</v>
      </c>
      <c r="C5" s="6" t="n">
        <v>189000</v>
      </c>
      <c r="D5" s="6" t="n">
        <v>133000</v>
      </c>
    </row>
    <row r="6">
      <c r="A6" s="4" t="inlineStr">
        <is>
          <t>Marketable securities</t>
        </is>
      </c>
      <c r="B6" s="4" t="inlineStr">
        <is>
          <t xml:space="preserve"> </t>
        </is>
      </c>
      <c r="C6" s="6" t="n">
        <v>64000</v>
      </c>
      <c r="D6" s="6" t="n">
        <v>20000</v>
      </c>
    </row>
    <row r="7">
      <c r="A7" s="4" t="inlineStr">
        <is>
          <t>Other current assets</t>
        </is>
      </c>
      <c r="B7" s="6" t="n">
        <v>1000</v>
      </c>
      <c r="C7" s="6" t="n">
        <v>1000</v>
      </c>
      <c r="D7" s="4" t="inlineStr">
        <is>
          <t xml:space="preserve"> </t>
        </is>
      </c>
    </row>
    <row r="8">
      <c r="A8" s="4" t="inlineStr">
        <is>
          <t>Total current assets</t>
        </is>
      </c>
      <c r="B8" s="6" t="n">
        <v>796000</v>
      </c>
      <c r="C8" s="6" t="n">
        <v>1131000</v>
      </c>
      <c r="D8" s="6" t="n">
        <v>982000</v>
      </c>
    </row>
    <row r="9">
      <c r="A9" s="4" t="inlineStr">
        <is>
          <t>Property and equipment, net</t>
        </is>
      </c>
      <c r="B9" s="6" t="n">
        <v>1000</v>
      </c>
      <c r="C9" s="6" t="n">
        <v>3000</v>
      </c>
      <c r="D9" s="6" t="n">
        <v>4000</v>
      </c>
    </row>
    <row r="10">
      <c r="A10" s="4" t="inlineStr">
        <is>
          <t>Goodwill</t>
        </is>
      </c>
      <c r="B10" s="6" t="n">
        <v>5445000</v>
      </c>
      <c r="C10" s="6" t="n">
        <v>5445000</v>
      </c>
      <c r="D10" s="6" t="n">
        <v>5445000</v>
      </c>
    </row>
    <row r="11">
      <c r="A11" s="4" t="inlineStr">
        <is>
          <t>Intangible assets, net</t>
        </is>
      </c>
      <c r="B11" s="6" t="n">
        <v>919000</v>
      </c>
      <c r="C11" s="6" t="n">
        <v>869000</v>
      </c>
      <c r="D11" s="6" t="n">
        <v>469000</v>
      </c>
    </row>
    <row r="12">
      <c r="A12" s="4" t="inlineStr">
        <is>
          <t>Total Assets</t>
        </is>
      </c>
      <c r="B12" s="6" t="n">
        <v>7161000</v>
      </c>
      <c r="C12" s="6" t="n">
        <v>7448000</v>
      </c>
      <c r="D12" s="6" t="n">
        <v>6900000</v>
      </c>
    </row>
    <row r="13">
      <c r="A13" s="3" t="inlineStr">
        <is>
          <t>Liabilities and Net Parent Investment</t>
        </is>
      </c>
    </row>
    <row r="14">
      <c r="A14" s="4" t="inlineStr">
        <is>
          <t>Accounts payable and accrued expenses</t>
        </is>
      </c>
      <c r="B14" s="6" t="n">
        <v>855000</v>
      </c>
      <c r="C14" s="6" t="n">
        <v>1225000</v>
      </c>
      <c r="D14" s="6" t="n">
        <v>689000</v>
      </c>
    </row>
    <row r="15">
      <c r="A15" s="4" t="inlineStr">
        <is>
          <t>Other current liabilities</t>
        </is>
      </c>
      <c r="B15" s="6" t="n">
        <v>263000</v>
      </c>
      <c r="C15" s="6" t="n">
        <v>445000</v>
      </c>
      <c r="D15" s="4" t="inlineStr">
        <is>
          <t xml:space="preserve"> </t>
        </is>
      </c>
    </row>
    <row r="16">
      <c r="A16" s="4" t="inlineStr">
        <is>
          <t>Total Liabilities</t>
        </is>
      </c>
      <c r="B16" s="6" t="n">
        <v>1118000</v>
      </c>
      <c r="C16" s="6" t="n">
        <v>1670000</v>
      </c>
      <c r="D16" s="6" t="n">
        <v>689000</v>
      </c>
    </row>
    <row r="17">
      <c r="A17" s="4" t="inlineStr">
        <is>
          <t>Commitments and contingencies (see Note 7)</t>
        </is>
      </c>
      <c r="B17" s="4" t="inlineStr">
        <is>
          <t xml:space="preserve"> </t>
        </is>
      </c>
      <c r="C17" s="4" t="inlineStr">
        <is>
          <t xml:space="preserve"> </t>
        </is>
      </c>
      <c r="D17" s="4" t="inlineStr">
        <is>
          <t xml:space="preserve"> </t>
        </is>
      </c>
    </row>
    <row r="18">
      <c r="A18" s="4" t="inlineStr">
        <is>
          <t>Net parent investment</t>
        </is>
      </c>
      <c r="B18" s="6" t="n">
        <v>6043000</v>
      </c>
      <c r="C18" s="6" t="n">
        <v>5778000</v>
      </c>
      <c r="D18" s="6" t="n">
        <v>6211000</v>
      </c>
    </row>
    <row r="19">
      <c r="A19" s="4" t="inlineStr">
        <is>
          <t>Total Net Parent Investment</t>
        </is>
      </c>
      <c r="B19" s="6" t="n">
        <v>6043000</v>
      </c>
      <c r="C19" s="6" t="n">
        <v>5778000</v>
      </c>
      <c r="D19" s="6" t="n">
        <v>6211000</v>
      </c>
    </row>
    <row r="20">
      <c r="A20" s="4" t="inlineStr">
        <is>
          <t>Total Liabilities and Net Parent Investment</t>
        </is>
      </c>
      <c r="B20" s="5" t="n">
        <v>7161000</v>
      </c>
      <c r="C20" s="5" t="n">
        <v>7448000</v>
      </c>
      <c r="D20" s="5" t="n">
        <v>6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 - BigToken Inc [Member]</t>
        </is>
      </c>
      <c r="B1" s="2" t="inlineStr">
        <is>
          <t>9 Months Ended</t>
        </is>
      </c>
    </row>
    <row r="2">
      <c r="B2" s="2" t="inlineStr">
        <is>
          <t>Sep. 30, 2020</t>
        </is>
      </c>
    </row>
    <row r="3">
      <c r="A3" s="4" t="inlineStr">
        <is>
          <t>Schedule of Components of Intangible Assets</t>
        </is>
      </c>
      <c r="B3" s="4" t="inlineStr">
        <is>
          <t xml:space="preserve">The components of intangible assets are as
follows:
September 30, December 31, December 31,
Software $ 1,843,000 $ 1,408,000 $ 660,000
Accumulated amortization (924,000 ) (539,000 ) (191,000 )
Intangible assets, net $ 919,000 $ 869,000 $ 469,000 </t>
        </is>
      </c>
    </row>
    <row r="4">
      <c r="A4" s="4" t="inlineStr">
        <is>
          <t>Schedule of Amortization Expense for the Periods</t>
        </is>
      </c>
      <c r="B4" s="4" t="inlineStr">
        <is>
          <t xml:space="preserve">The following table summarizes the Company’s
amortization expense for the periods indicated:
Nine months ended Years ended
September 30, 2020 (Unaudited) September 30, 2019 (Unaudited) December 31, 2019 December 31, 2018
Directly identifiable as BIGToken’s $ 385,000 $ 240,000 $ 348,000 $ 143,000
Allocated from SRAX, Inc. 290,000 340,000 510,000 210,000
Amortization expense $ 675,000 $ 580,000 $ 858,000 $ 353,000 </t>
        </is>
      </c>
    </row>
    <row r="5">
      <c r="A5" s="4" t="inlineStr">
        <is>
          <t>Schedule of Estimated Amortization Expense Related to Finite-lived Intangibles for Future Years</t>
        </is>
      </c>
      <c r="B5" s="4" t="inlineStr">
        <is>
          <t xml:space="preserve">As of September 30, 2020 (unaudited), estimated
amortization expense related to finite-lived intangibles for future years was as follows:
2020 (remaining three months) $ 137,000
2021 471,000
2022 263,000
2023 48,000
Total estimated amortization expense $ 91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4" t="inlineStr">
        <is>
          <t>BigToken Inc [Member]</t>
        </is>
      </c>
    </row>
    <row r="4">
      <c r="A4" s="4" t="inlineStr">
        <is>
          <t>Schedule of Accounts Payable and Accrued Expenses</t>
        </is>
      </c>
      <c r="B4" s="4" t="inlineStr">
        <is>
          <t xml:space="preserve">Accounts payable and accrued expenses are comprised
of the following:
September 30, December 31, December 31,
Accounts payable, trade $ 659,000 $ 911,000 $ 584,000
Accrued expenses 19,000 20,000 -
Accrued bonus 6,000 3,000 26,000
Accrued commissions 88,000 125,000 79,000
Other accruals 83,000 166,000 -
Accounts payable and accrued liabilities $ 855,000 $ 1,225,000 $ 68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 Options, Awards and Warrants (Tables) - BigToken Inc [Member]</t>
        </is>
      </c>
      <c r="B1" s="2" t="inlineStr">
        <is>
          <t>9 Months Ended</t>
        </is>
      </c>
    </row>
    <row r="2">
      <c r="B2" s="2" t="inlineStr">
        <is>
          <t>Sep. 30, 2020</t>
        </is>
      </c>
    </row>
    <row r="3">
      <c r="A3" s="4" t="inlineStr">
        <is>
          <t>Schedule of Vested and Nonvested Stock Option</t>
        </is>
      </c>
      <c r="B3" s="4" t="inlineStr">
        <is>
          <t>The options have a strike price of $2.70 and
vest five years from their issue date or August 18, 2025. The options have a term of five years from their issue date.
Number of Shares Weighted Average Strike Price/Share Weighted Average Remaining Contractual Term (Years) Aggregate Intrinsic Value Weighted Average Grant Date Fair Value
Outstanding — December 31, 2017 218,384 $ 6.76 2.71 $ - $ -
Granted 288,618 4.47 1.51 - 2.64
Exercised - - - - -
Forfeited (158,897 ) 4.41 - - 0.56
Outstanding — December 31, 2018 348,105 5.94 2.39 - -
Vested and exercisable - December 31. 2018 145,526 6.73 2.12 - 4.05
Unvested and non-exercisable - December 31, 2018 202,579 5.37 2.58 - 3.22
Outstanding — December 31, 2018 348,105 5.94 2.39 - -
Granted 694,126 4.01 3.38 - 1.14
Exercised - - - - -
Forfeited (28,951 ) 6.60 - - 2.79
Outstanding — December 31, 2019 1,013,280 4.60 2.63 -
Vested and exercisable — December 31, 2019 229,162 6.32 1.68 - 3.96
Unvested and non-exercisable - December 31, 2019 784,118 4.10 2.98 - 2.79
Outstanding — December 31, 2019 1,013,280 4.60 2.63 - -
Granted (unaudited) 137,286 2.60 5.05 - 2.60
Exercised (unaudited) - - - - -
Forfeited (unaudited) (31,454 ) 6.31 - - 4.60
Outstanding — September 30, 2020 (unaudited) 1,119,112 4.31 2.19 - -
Vested and exercisable — September 30, 2020 (unaudited) 462,977 5.04 1.75 - 3.33
Unvested and non-exercisable - September 30, 2020 (unaudited) 656,135 $ 3.79 2.81 $ - $ 2.78 The table above includes $300,000 warrants
issued on May 13, 2019 to a contractor for services related to the Company.</t>
        </is>
      </c>
    </row>
    <row r="4">
      <c r="A4" s="4" t="inlineStr">
        <is>
          <t>Schedule of Weighted-average Assumptions</t>
        </is>
      </c>
      <c r="B4" s="4" t="inlineStr">
        <is>
          <t>The following table sets forth the weighted-average
assumptions used to estimate the fair value of option granted and warrants granted for the nine months ended September 30, 2020
(unaudited) and 2019 (unaudited) and the years ended December 31, 2019 and 2018:
Nine Months Ended Years Ended
2020 2019 2019 2018
(unaudited)
Expected life (in years) 7.0 3.8 3.8 3.2
Risk-free interest rate 0.5 % 1.3 % 1.3 % 1.0 %
Expected volatility 101 % 102 % 102 % 85 %
Dividend yield 0 % 0 % 0 % 0 %</t>
        </is>
      </c>
    </row>
    <row r="5">
      <c r="A5" s="4" t="inlineStr">
        <is>
          <t>Schedule of Stock-based Compensation Expense</t>
        </is>
      </c>
      <c r="B5" s="4" t="inlineStr">
        <is>
          <t xml:space="preserve">The following table sets forth stock-based
compensation expense for employees specifically identifiable to BIGToken and allocated charges deemed attributable to BIGToken’s
operations resulting to stock options and purchase warrant awards included in the Company’s Carve-Out Statements of Operations
for the nine months ended September 30, 2020 (unaudited) and 2019 (unaudited) and years ended December 31, 2019 and 2018:
Nine months ended Years ended
September 30, September 30, December 31, December 31,
Directly identifiable as BIGToken’s $ 237,000 $ 278,000 $ 467,000 $ -
Allocated from SRAX, Inc. 533,000 442,000 516,000 443,000
Stock-based compensation expense $ 770,000 $ 720,000 $ 983,000 $ 44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0</t>
        </is>
      </c>
    </row>
    <row r="3">
      <c r="A3" s="4" t="inlineStr">
        <is>
          <t>BigToken Inc [Member]</t>
        </is>
      </c>
    </row>
    <row r="4">
      <c r="A4" s="4" t="inlineStr">
        <is>
          <t>Schedule of Assets and Liabilities Measured at Fair Value On Recurring Basis</t>
        </is>
      </c>
      <c r="B4" s="4" t="inlineStr">
        <is>
          <t xml:space="preserve">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as of September 30, 2020 (unaudited), December 31, 2019 and 2018:
Balance as of September 30, 2020 (unaudited) Quoted Prices in Active Markets for Identical Assets Significant Other Observable Inputs Significant Unobservable Inputs
Marketable securities - - - -
Total assets $ - $ - $ - $ -
Balance as of December 31, 2019 Quoted Prices in Active Markets for Identical Significant Significant
Marketable securities 64,000 64,000 - -
Total assets $ 64,000 $ 64,000 $ - $ -
Balance as of December 31, 2018 Quoted Prices in Active Markets for Identical Significant Significant
Marketable securities 20,000 20,000 - -
Total assets $ 20,000 $ 20,000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Components of Income Tax Benefit</t>
        </is>
      </c>
      <c r="B4" s="4" t="inlineStr">
        <is>
          <t xml:space="preserve">Income tax benefit consists of the following
components for the years ended December 31:
2019 2018
Current tax benefit $ - $
The Federal - 1,926,000
State - 584,000
Total - 2,510,000
Deferred tax benefit
The Federal - -
State - -
Total - -
Total income tax benefit $ - $ 2,510,000 </t>
        </is>
      </c>
    </row>
    <row r="5">
      <c r="A5" s="4" t="inlineStr">
        <is>
          <t>Summary of Deferred Tax Assets and Liabilities</t>
        </is>
      </c>
      <c r="B5" s="4" t="inlineStr">
        <is>
          <t xml:space="preserve">The following table summarizes the principal
components of deferred tax assets and liabilities of the Company at December 31:
2019 2018
Deferred income tax assets: $ - $
Allowance for bad debts 126,000 3,000
Stock-based compensation expense 773,000 502,000
Interest expense limitation carryover 75,000
Contribution carryover 3,000
Accrued expenses 204,000
Net operating loss carry forwards 7,657,000 3,754,000
Total 8,838,000 4,259,000
Deferred income tax liabilities:
Property and equipment (49,000 ) (29,000 )
Intangible assets (478,000 ) (219,000 )
Total (527,000 ) (248,000 )
Net deferred income tax assets 8,311,000 4,011,000
Valuation allowance (8,311,000 ) (4,011,000 )
Total income tax benefit $ - $ - </t>
        </is>
      </c>
    </row>
    <row r="6">
      <c r="A6" s="4" t="inlineStr">
        <is>
          <t>Reconciliation of Income Tax Benefit Computed Using the Federal Statutory Tax Rate</t>
        </is>
      </c>
      <c r="B6" s="4" t="inlineStr">
        <is>
          <t>A reconciliation of income tax benefit computed
using The Federal statutory tax rate to the Company’s income tax benefit is as follows for the years ended December 31:
2019 2018
Income tax benefit calculated at The Federal statutory rate 21.00 % 21.00 %
Fair market adjustment derivatives 1.35 % 13.84 %
Amortization of debt discount 0.00 % (4.77 )%
Current state income tax expense (net of federal benefit) 0.00 % 5.79 %
Change in valuation allowance (21.19 )% (4.22 )%
Other (1.16 )% (0.15 )%
Total income tax benefit 0.00 % 3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he Company, Basis of Presentation and Summary of Significant Accounting Policies (Details Narrative)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Oct. 01, 2020</t>
        </is>
      </c>
    </row>
    <row r="3">
      <c r="A3" s="3" t="inlineStr">
        <is>
          <t>Product Information [Line Items]</t>
        </is>
      </c>
    </row>
    <row r="4">
      <c r="A4" s="4" t="inlineStr">
        <is>
          <t>Percentage of issued and outstanding stock</t>
        </is>
      </c>
      <c r="F4" s="4" t="inlineStr">
        <is>
          <t>90.00%</t>
        </is>
      </c>
    </row>
    <row r="5">
      <c r="A5" s="4" t="inlineStr">
        <is>
          <t>Impairment loss</t>
        </is>
      </c>
      <c r="B5" s="4" t="inlineStr">
        <is>
          <t xml:space="preserve"> </t>
        </is>
      </c>
      <c r="C5" s="4" t="inlineStr">
        <is>
          <t xml:space="preserve"> </t>
        </is>
      </c>
      <c r="D5" s="4" t="inlineStr">
        <is>
          <t xml:space="preserve"> </t>
        </is>
      </c>
      <c r="E5" s="4" t="inlineStr">
        <is>
          <t xml:space="preserve"> </t>
        </is>
      </c>
    </row>
    <row r="6">
      <c r="A6" s="4" t="inlineStr">
        <is>
          <t>Capitalized computer software, impairments</t>
        </is>
      </c>
      <c r="B6" s="5" t="n">
        <v>435000</v>
      </c>
      <c r="D6" s="6" t="n">
        <v>748000</v>
      </c>
      <c r="E6" s="6" t="n">
        <v>444000</v>
      </c>
    </row>
    <row r="7">
      <c r="A7" s="4" t="inlineStr">
        <is>
          <t>Minimum [Member]</t>
        </is>
      </c>
    </row>
    <row r="8">
      <c r="A8" s="3" t="inlineStr">
        <is>
          <t>Product Information [Line Items]</t>
        </is>
      </c>
    </row>
    <row r="9">
      <c r="A9" s="4" t="inlineStr">
        <is>
          <t>Property and equipment estimated useful lives</t>
        </is>
      </c>
      <c r="B9" s="4" t="inlineStr">
        <is>
          <t>3 years</t>
        </is>
      </c>
    </row>
    <row r="10">
      <c r="A10" s="4" t="inlineStr">
        <is>
          <t>Maximum [Member]</t>
        </is>
      </c>
    </row>
    <row r="11">
      <c r="A11" s="3" t="inlineStr">
        <is>
          <t>Product Information [Line Items]</t>
        </is>
      </c>
    </row>
    <row r="12">
      <c r="A12" s="4" t="inlineStr">
        <is>
          <t>Property and equipment estimated useful lives</t>
        </is>
      </c>
      <c r="B12" s="4" t="inlineStr">
        <is>
          <t>7 years</t>
        </is>
      </c>
    </row>
    <row r="13">
      <c r="A13" s="4" t="inlineStr">
        <is>
          <t>Internal Use Software [Member]</t>
        </is>
      </c>
    </row>
    <row r="14">
      <c r="A14" s="3" t="inlineStr">
        <is>
          <t>Product Information [Line Items]</t>
        </is>
      </c>
    </row>
    <row r="15">
      <c r="A15" s="4" t="inlineStr">
        <is>
          <t>Impairment loss</t>
        </is>
      </c>
      <c r="D15" s="4" t="inlineStr">
        <is>
          <t xml:space="preserve"> </t>
        </is>
      </c>
      <c r="E15" s="4" t="inlineStr">
        <is>
          <t xml:space="preserve"> </t>
        </is>
      </c>
    </row>
    <row r="16">
      <c r="A16" s="4" t="inlineStr">
        <is>
          <t>Customer Concentration Risk [Member] | Accounts Receivable [Member] | Customer One [Member]</t>
        </is>
      </c>
    </row>
    <row r="17">
      <c r="A17" s="3" t="inlineStr">
        <is>
          <t>Product Information [Line Items]</t>
        </is>
      </c>
    </row>
    <row r="18">
      <c r="A18" s="4" t="inlineStr">
        <is>
          <t>Concentrations of risk, percentage</t>
        </is>
      </c>
      <c r="B18" s="4" t="inlineStr">
        <is>
          <t>23.70%</t>
        </is>
      </c>
      <c r="D18" s="4" t="inlineStr">
        <is>
          <t>25.90%</t>
        </is>
      </c>
      <c r="E18" s="4" t="inlineStr">
        <is>
          <t>42.90%</t>
        </is>
      </c>
    </row>
    <row r="19">
      <c r="A19" s="4" t="inlineStr">
        <is>
          <t>Customer Concentration Risk [Member] | Accounts Receivable [Member] | Customer Two [Member]</t>
        </is>
      </c>
    </row>
    <row r="20">
      <c r="A20" s="3" t="inlineStr">
        <is>
          <t>Product Information [Line Items]</t>
        </is>
      </c>
    </row>
    <row r="21">
      <c r="A21" s="4" t="inlineStr">
        <is>
          <t>Concentrations of risk, percentage</t>
        </is>
      </c>
      <c r="B21" s="4" t="inlineStr">
        <is>
          <t>19.20%</t>
        </is>
      </c>
      <c r="D21" s="4" t="inlineStr">
        <is>
          <t>16.40%</t>
        </is>
      </c>
      <c r="E21" s="4" t="inlineStr">
        <is>
          <t>10.50%</t>
        </is>
      </c>
    </row>
    <row r="22">
      <c r="A22" s="4" t="inlineStr">
        <is>
          <t>Customer Concentration Risk [Member] | Accounts Receivable [Member] | Customer Three [Member]</t>
        </is>
      </c>
    </row>
    <row r="23">
      <c r="A23" s="3" t="inlineStr">
        <is>
          <t>Product Information [Line Items]</t>
        </is>
      </c>
    </row>
    <row r="24">
      <c r="A24" s="4" t="inlineStr">
        <is>
          <t>Concentrations of risk, percentage</t>
        </is>
      </c>
      <c r="B24" s="4" t="inlineStr">
        <is>
          <t>17.10%</t>
        </is>
      </c>
      <c r="D24" s="4" t="inlineStr">
        <is>
          <t>15.00%</t>
        </is>
      </c>
    </row>
    <row r="25">
      <c r="A25" s="4" t="inlineStr">
        <is>
          <t>Customer Concentration Risk [Member] | Sales [Member] | Customer One [Member]</t>
        </is>
      </c>
    </row>
    <row r="26">
      <c r="A26" s="3" t="inlineStr">
        <is>
          <t>Product Information [Line Items]</t>
        </is>
      </c>
    </row>
    <row r="27">
      <c r="A27" s="4" t="inlineStr">
        <is>
          <t>Concentrations of risk, percentage</t>
        </is>
      </c>
      <c r="B27" s="4" t="inlineStr">
        <is>
          <t>19.10%</t>
        </is>
      </c>
      <c r="D27" s="4" t="inlineStr">
        <is>
          <t>19.30%</t>
        </is>
      </c>
      <c r="E27" s="4" t="inlineStr">
        <is>
          <t>21.00%</t>
        </is>
      </c>
    </row>
    <row r="28">
      <c r="A28" s="4" t="inlineStr">
        <is>
          <t>Customer Concentration Risk [Member] | Sales [Member] | Customer Two [Member]</t>
        </is>
      </c>
    </row>
    <row r="29">
      <c r="A29" s="3" t="inlineStr">
        <is>
          <t>Product Information [Line Items]</t>
        </is>
      </c>
    </row>
    <row r="30">
      <c r="A30" s="4" t="inlineStr">
        <is>
          <t>Concentrations of risk, percentage</t>
        </is>
      </c>
      <c r="D30" s="4" t="inlineStr">
        <is>
          <t>14.10%</t>
        </is>
      </c>
      <c r="E30" s="4" t="inlineStr">
        <is>
          <t>14.10%</t>
        </is>
      </c>
    </row>
    <row r="31">
      <c r="A31" s="4" t="inlineStr">
        <is>
          <t>Customer Concentration Risk [Member] | Sales [Member] | Customer Three [Member]</t>
        </is>
      </c>
    </row>
    <row r="32">
      <c r="A32" s="3" t="inlineStr">
        <is>
          <t>Product Information [Line Items]</t>
        </is>
      </c>
    </row>
    <row r="33">
      <c r="A33" s="4" t="inlineStr">
        <is>
          <t>Concentrations of risk, percentage</t>
        </is>
      </c>
      <c r="E33" s="4" t="inlineStr">
        <is>
          <t>10.30%</t>
        </is>
      </c>
    </row>
    <row r="34">
      <c r="A34" s="4" t="inlineStr">
        <is>
          <t>Common Stock [Member]</t>
        </is>
      </c>
    </row>
    <row r="35">
      <c r="A35" s="3" t="inlineStr">
        <is>
          <t>Product Information [Line Items]</t>
        </is>
      </c>
    </row>
    <row r="36">
      <c r="A36" s="4" t="inlineStr">
        <is>
          <t>Percentage of issued and outstanding stock</t>
        </is>
      </c>
      <c r="F36" s="4" t="inlineStr">
        <is>
          <t>100.00%</t>
        </is>
      </c>
    </row>
    <row r="37">
      <c r="A37" s="4" t="inlineStr">
        <is>
          <t>Preferred Stock [Member]</t>
        </is>
      </c>
    </row>
    <row r="38">
      <c r="A38" s="3" t="inlineStr">
        <is>
          <t>Product Information [Line Items]</t>
        </is>
      </c>
    </row>
    <row r="39">
      <c r="A39" s="4" t="inlineStr">
        <is>
          <t>Percentage of issued and outstanding stock</t>
        </is>
      </c>
      <c r="F39" s="4" t="inlineStr">
        <is>
          <t>100.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 BigToken Inc [Member] - USD ($)</t>
        </is>
      </c>
      <c r="B1" s="2" t="inlineStr">
        <is>
          <t>Sep. 30, 2020</t>
        </is>
      </c>
      <c r="C1" s="2" t="inlineStr">
        <is>
          <t>Dec. 31, 2019</t>
        </is>
      </c>
      <c r="D1" s="2" t="inlineStr">
        <is>
          <t>Dec. 31, 2018</t>
        </is>
      </c>
    </row>
    <row r="2">
      <c r="A2" s="4" t="inlineStr">
        <is>
          <t>Gross accounts receivable</t>
        </is>
      </c>
      <c r="B2" s="5" t="n">
        <v>1168000</v>
      </c>
      <c r="C2" s="5" t="n">
        <v>1333000</v>
      </c>
      <c r="D2" s="5" t="n">
        <v>801000</v>
      </c>
    </row>
    <row r="3">
      <c r="A3" s="4" t="inlineStr">
        <is>
          <t>Allowance for bad debts</t>
        </is>
      </c>
      <c r="B3" s="6" t="n">
        <v>-486000</v>
      </c>
      <c r="C3" s="6" t="n">
        <v>-457000</v>
      </c>
      <c r="D3" s="6" t="n">
        <v>-11000</v>
      </c>
    </row>
    <row r="4">
      <c r="A4" s="4" t="inlineStr">
        <is>
          <t>Accounts receivable, net</t>
        </is>
      </c>
      <c r="B4" s="5" t="n">
        <v>682000</v>
      </c>
      <c r="C4" s="5" t="n">
        <v>876000</v>
      </c>
      <c r="D4" s="5" t="n">
        <v>79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s Receivable - Schedule of Provision for Bad Debts for the Periods (Detail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irectly identifiable as BIGToken's</t>
        </is>
      </c>
      <c r="B3" s="5" t="n">
        <v>29000</v>
      </c>
      <c r="C3" s="5" t="n">
        <v>246000</v>
      </c>
      <c r="D3" s="5" t="n">
        <v>446000</v>
      </c>
      <c r="E3" s="5" t="n">
        <v>3000</v>
      </c>
    </row>
    <row r="4">
      <c r="A4" s="4" t="inlineStr">
        <is>
          <t>Allocated from SRAX, Inc.</t>
        </is>
      </c>
      <c r="B4" s="6" t="n">
        <v>32000</v>
      </c>
      <c r="C4" s="4" t="inlineStr">
        <is>
          <t xml:space="preserve"> </t>
        </is>
      </c>
      <c r="D4" s="6" t="n">
        <v>4000</v>
      </c>
      <c r="E4" s="6" t="n">
        <v>3000</v>
      </c>
    </row>
    <row r="5">
      <c r="A5" s="4" t="inlineStr">
        <is>
          <t>Provision for bad debts</t>
        </is>
      </c>
      <c r="B5" s="5" t="n">
        <v>29000</v>
      </c>
      <c r="C5" s="5" t="n">
        <v>246000</v>
      </c>
      <c r="D5" s="5" t="n">
        <v>446000</v>
      </c>
      <c r="E5" s="5" t="n">
        <v>3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BigToken Inc [Member] - USD ($)</t>
        </is>
      </c>
      <c r="B1" s="2" t="inlineStr">
        <is>
          <t>Sep. 30, 2020</t>
        </is>
      </c>
      <c r="C1" s="2" t="inlineStr">
        <is>
          <t>Dec. 31, 2019</t>
        </is>
      </c>
      <c r="D1" s="2" t="inlineStr">
        <is>
          <t>Dec. 31, 2018</t>
        </is>
      </c>
    </row>
    <row r="2">
      <c r="A2" s="4" t="inlineStr">
        <is>
          <t>Computer Equipment</t>
        </is>
      </c>
      <c r="B2" s="5" t="n">
        <v>4000</v>
      </c>
      <c r="C2" s="5" t="n">
        <v>4000</v>
      </c>
      <c r="D2" s="5" t="n">
        <v>4000</v>
      </c>
    </row>
    <row r="3">
      <c r="A3" s="4" t="inlineStr">
        <is>
          <t>Accumulated depreciation</t>
        </is>
      </c>
      <c r="B3" s="6" t="n">
        <v>-3000</v>
      </c>
      <c r="C3" s="6" t="n">
        <v>-1000</v>
      </c>
      <c r="D3" s="4" t="inlineStr">
        <is>
          <t xml:space="preserve"> </t>
        </is>
      </c>
    </row>
    <row r="4">
      <c r="A4" s="4" t="inlineStr">
        <is>
          <t>Property and equipment, net</t>
        </is>
      </c>
      <c r="B4" s="5" t="n">
        <v>1000</v>
      </c>
      <c r="C4" s="5" t="n">
        <v>3000</v>
      </c>
      <c r="D4" s="5" t="n">
        <v>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Schedule of Depreciation Expense for the Periods (Detail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irectly identifiable as BIGToken's</t>
        </is>
      </c>
      <c r="B3" s="5" t="n">
        <v>2000</v>
      </c>
      <c r="C3" s="5" t="n">
        <v>1000</v>
      </c>
      <c r="D3" s="5" t="n">
        <v>1000</v>
      </c>
      <c r="E3" s="4" t="inlineStr">
        <is>
          <t xml:space="preserve"> </t>
        </is>
      </c>
    </row>
    <row r="4">
      <c r="A4" s="4" t="inlineStr">
        <is>
          <t>Allocated from SRAX, Inc.</t>
        </is>
      </c>
      <c r="B4" s="6" t="n">
        <v>37000</v>
      </c>
      <c r="C4" s="6" t="n">
        <v>50000</v>
      </c>
      <c r="D4" s="6" t="n">
        <v>70000</v>
      </c>
      <c r="E4" s="6" t="n">
        <v>26000</v>
      </c>
    </row>
    <row r="5">
      <c r="A5" s="4" t="inlineStr">
        <is>
          <t>Depreciation expense</t>
        </is>
      </c>
      <c r="B5" s="5" t="n">
        <v>2000</v>
      </c>
      <c r="C5" s="5" t="n">
        <v>1000</v>
      </c>
      <c r="D5" s="5" t="n">
        <v>1000</v>
      </c>
      <c r="E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arve-Out Statements of Operation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evenues</t>
        </is>
      </c>
      <c r="B3" s="5" t="n">
        <v>1146000</v>
      </c>
      <c r="C3" s="5" t="n">
        <v>2242000</v>
      </c>
      <c r="D3" s="5" t="n">
        <v>3228000</v>
      </c>
      <c r="E3" s="5" t="n">
        <v>2725000</v>
      </c>
    </row>
    <row r="4">
      <c r="A4" s="4" t="inlineStr">
        <is>
          <t>Cost of revenues</t>
        </is>
      </c>
      <c r="B4" s="6" t="n">
        <v>491000</v>
      </c>
      <c r="C4" s="6" t="n">
        <v>1013000</v>
      </c>
      <c r="D4" s="6" t="n">
        <v>1613000</v>
      </c>
      <c r="E4" s="6" t="n">
        <v>1605000</v>
      </c>
    </row>
    <row r="5">
      <c r="A5" s="4" t="inlineStr">
        <is>
          <t>Gross profit</t>
        </is>
      </c>
      <c r="B5" s="6" t="n">
        <v>655000</v>
      </c>
      <c r="C5" s="6" t="n">
        <v>1229000</v>
      </c>
      <c r="D5" s="6" t="n">
        <v>1615000</v>
      </c>
      <c r="E5" s="6" t="n">
        <v>1120000</v>
      </c>
    </row>
    <row r="6">
      <c r="A6" s="3" t="inlineStr">
        <is>
          <t>Operating expenses</t>
        </is>
      </c>
    </row>
    <row r="7">
      <c r="A7" s="4" t="inlineStr">
        <is>
          <t>Employee related costs</t>
        </is>
      </c>
      <c r="B7" s="6" t="n">
        <v>3630000</v>
      </c>
      <c r="C7" s="6" t="n">
        <v>6322000</v>
      </c>
      <c r="D7" s="6" t="n">
        <v>8123000</v>
      </c>
      <c r="E7" s="6" t="n">
        <v>5470000</v>
      </c>
    </row>
    <row r="8">
      <c r="A8" s="4" t="inlineStr">
        <is>
          <t>Marketing and selling expenses</t>
        </is>
      </c>
      <c r="B8" s="6" t="n">
        <v>725000</v>
      </c>
      <c r="C8" s="6" t="n">
        <v>2144000</v>
      </c>
      <c r="D8" s="6" t="n">
        <v>2515000</v>
      </c>
      <c r="E8" s="6" t="n">
        <v>514000</v>
      </c>
    </row>
    <row r="9">
      <c r="A9" s="4" t="inlineStr">
        <is>
          <t>Platform costs</t>
        </is>
      </c>
      <c r="B9" s="6" t="n">
        <v>844000</v>
      </c>
      <c r="C9" s="6" t="n">
        <v>812000</v>
      </c>
      <c r="D9" s="6" t="n">
        <v>1251000</v>
      </c>
      <c r="E9" s="6" t="n">
        <v>533000</v>
      </c>
    </row>
    <row r="10">
      <c r="A10" s="4" t="inlineStr">
        <is>
          <t>Depreciation and amortization</t>
        </is>
      </c>
      <c r="B10" s="6" t="n">
        <v>714000</v>
      </c>
      <c r="C10" s="6" t="n">
        <v>631000</v>
      </c>
      <c r="D10" s="6" t="n">
        <v>929000</v>
      </c>
      <c r="E10" s="6" t="n">
        <v>379000</v>
      </c>
    </row>
    <row r="11">
      <c r="A11" s="4" t="inlineStr">
        <is>
          <t>General and administrative expenses</t>
        </is>
      </c>
      <c r="B11" s="6" t="n">
        <v>1593000</v>
      </c>
      <c r="C11" s="6" t="n">
        <v>3590000</v>
      </c>
      <c r="D11" s="6" t="n">
        <v>4778000</v>
      </c>
      <c r="E11" s="6" t="n">
        <v>3140000</v>
      </c>
    </row>
    <row r="12">
      <c r="A12" s="4" t="inlineStr">
        <is>
          <t>Total operating expenses</t>
        </is>
      </c>
      <c r="B12" s="6" t="n">
        <v>7506000</v>
      </c>
      <c r="C12" s="6" t="n">
        <v>13499000</v>
      </c>
      <c r="D12" s="6" t="n">
        <v>17596000</v>
      </c>
      <c r="E12" s="6" t="n">
        <v>10036000</v>
      </c>
    </row>
    <row r="13">
      <c r="A13" s="4" t="inlineStr">
        <is>
          <t>Loss from operations</t>
        </is>
      </c>
      <c r="B13" s="6" t="n">
        <v>-6851000</v>
      </c>
      <c r="C13" s="6" t="n">
        <v>-12270000</v>
      </c>
      <c r="D13" s="6" t="n">
        <v>-15981000</v>
      </c>
      <c r="E13" s="6" t="n">
        <v>-8916000</v>
      </c>
    </row>
    <row r="14">
      <c r="A14" s="3" t="inlineStr">
        <is>
          <t>Other income (expense):</t>
        </is>
      </c>
    </row>
    <row r="15">
      <c r="A15" s="4" t="inlineStr">
        <is>
          <t>Financing costs</t>
        </is>
      </c>
      <c r="B15" s="6" t="n">
        <v>-3624000</v>
      </c>
      <c r="C15" s="6" t="n">
        <v>-677000</v>
      </c>
      <c r="D15" s="6" t="n">
        <v>-694000</v>
      </c>
      <c r="E15" s="6" t="n">
        <v>-4346000</v>
      </c>
    </row>
    <row r="16">
      <c r="A16" s="4" t="inlineStr">
        <is>
          <t>Interest income</t>
        </is>
      </c>
      <c r="B16" s="4" t="inlineStr">
        <is>
          <t xml:space="preserve"> </t>
        </is>
      </c>
      <c r="C16" s="6" t="n">
        <v>8000</v>
      </c>
      <c r="D16" s="6" t="n">
        <v>8000</v>
      </c>
      <c r="E16" s="6" t="n">
        <v>34000</v>
      </c>
    </row>
    <row r="17">
      <c r="A17" s="4" t="inlineStr">
        <is>
          <t>Gain (loss) on sale of assets</t>
        </is>
      </c>
      <c r="B17" s="4" t="inlineStr">
        <is>
          <t xml:space="preserve"> </t>
        </is>
      </c>
      <c r="C17" s="4" t="inlineStr">
        <is>
          <t xml:space="preserve"> </t>
        </is>
      </c>
      <c r="D17" s="4" t="inlineStr">
        <is>
          <t xml:space="preserve"> </t>
        </is>
      </c>
      <c r="E17" s="4" t="inlineStr">
        <is>
          <t xml:space="preserve"> </t>
        </is>
      </c>
    </row>
    <row r="18">
      <c r="A18" s="4" t="inlineStr">
        <is>
          <t>Change in fair value of derivative liabilities</t>
        </is>
      </c>
      <c r="B18" s="6" t="n">
        <v>218000</v>
      </c>
      <c r="C18" s="6" t="n">
        <v>1342000</v>
      </c>
      <c r="D18" s="6" t="n">
        <v>1000000</v>
      </c>
      <c r="E18" s="6" t="n">
        <v>5252000</v>
      </c>
    </row>
    <row r="19">
      <c r="A19" s="4" t="inlineStr">
        <is>
          <t>Realized gain on marketable securities</t>
        </is>
      </c>
      <c r="B19" s="6" t="n">
        <v>333000</v>
      </c>
      <c r="C19" s="6" t="n">
        <v>50000</v>
      </c>
      <c r="D19" s="6" t="n">
        <v>50000</v>
      </c>
      <c r="E19" s="6" t="n">
        <v>23000</v>
      </c>
    </row>
    <row r="20">
      <c r="A20" s="4" t="inlineStr">
        <is>
          <t>Unrealized loss on marketable securities</t>
        </is>
      </c>
      <c r="B20" s="4" t="inlineStr">
        <is>
          <t xml:space="preserve"> </t>
        </is>
      </c>
      <c r="C20" s="6" t="n">
        <v>-6000</v>
      </c>
      <c r="D20" s="6" t="n">
        <v>-6000</v>
      </c>
      <c r="E20" s="6" t="n">
        <v>-3000</v>
      </c>
    </row>
    <row r="21">
      <c r="A21" s="4" t="inlineStr">
        <is>
          <t>Exchange Gain (loss)</t>
        </is>
      </c>
      <c r="B21" s="4" t="inlineStr">
        <is>
          <t xml:space="preserve"> </t>
        </is>
      </c>
      <c r="C21" s="6" t="n">
        <v>19000</v>
      </c>
      <c r="D21" s="6" t="n">
        <v>19000</v>
      </c>
      <c r="E21" s="6" t="n">
        <v>-15000</v>
      </c>
    </row>
    <row r="22">
      <c r="A22" s="4" t="inlineStr">
        <is>
          <t>Total other income (expense)</t>
        </is>
      </c>
      <c r="B22" s="6" t="n">
        <v>-3073000</v>
      </c>
      <c r="C22" s="6" t="n">
        <v>736000</v>
      </c>
      <c r="D22" s="6" t="n">
        <v>377000</v>
      </c>
      <c r="E22" s="6" t="n">
        <v>945000</v>
      </c>
    </row>
    <row r="23">
      <c r="A23" s="4" t="inlineStr">
        <is>
          <t>Loss before provision for income taxes</t>
        </is>
      </c>
      <c r="B23" s="6" t="n">
        <v>-9924000</v>
      </c>
      <c r="C23" s="6" t="n">
        <v>-11534000</v>
      </c>
      <c r="D23" s="6" t="n">
        <v>-15604000</v>
      </c>
      <c r="E23" s="6" t="n">
        <v>-7971000</v>
      </c>
    </row>
    <row r="24">
      <c r="A24" s="4" t="inlineStr">
        <is>
          <t>Provision for income tax benefit</t>
        </is>
      </c>
      <c r="B24" s="4" t="inlineStr">
        <is>
          <t xml:space="preserve"> </t>
        </is>
      </c>
      <c r="C24" s="4" t="inlineStr">
        <is>
          <t xml:space="preserve"> </t>
        </is>
      </c>
      <c r="D24" s="4" t="inlineStr">
        <is>
          <t xml:space="preserve"> </t>
        </is>
      </c>
      <c r="E24" s="6" t="n">
        <v>2510000</v>
      </c>
    </row>
    <row r="25">
      <c r="A25" s="4" t="inlineStr">
        <is>
          <t>Net loss</t>
        </is>
      </c>
      <c r="B25" s="5" t="n">
        <v>-9924000</v>
      </c>
      <c r="C25" s="5" t="n">
        <v>-11534000</v>
      </c>
      <c r="D25" s="5" t="n">
        <v>-15604000</v>
      </c>
      <c r="E25" s="5" t="n">
        <v>-5461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Details Narrative) - BigToken Inc [Member] - USD ($)</t>
        </is>
      </c>
      <c r="B1" s="2" t="inlineStr">
        <is>
          <t>9 Months Ended</t>
        </is>
      </c>
      <c r="C1" s="2" t="inlineStr">
        <is>
          <t>12 Months Ended</t>
        </is>
      </c>
    </row>
    <row r="2">
      <c r="B2" s="2" t="inlineStr">
        <is>
          <t>Sep. 30, 2020</t>
        </is>
      </c>
      <c r="C2" s="2" t="inlineStr">
        <is>
          <t>Dec. 31, 2019</t>
        </is>
      </c>
      <c r="D2" s="2" t="inlineStr">
        <is>
          <t>Dec. 31, 2018</t>
        </is>
      </c>
    </row>
    <row r="3">
      <c r="A3" s="4" t="inlineStr">
        <is>
          <t>Goodwill</t>
        </is>
      </c>
      <c r="B3" s="5" t="n">
        <v>5445000</v>
      </c>
      <c r="C3" s="5" t="n">
        <v>5445000</v>
      </c>
      <c r="D3" s="5" t="n">
        <v>5445000</v>
      </c>
    </row>
    <row r="4">
      <c r="A4" s="4" t="inlineStr">
        <is>
          <t>Goodwill, impairment loss</t>
        </is>
      </c>
      <c r="B4" s="4" t="inlineStr">
        <is>
          <t xml:space="preserve"> </t>
        </is>
      </c>
      <c r="C4" s="4" t="inlineStr">
        <is>
          <t xml:space="preserve"> </t>
        </is>
      </c>
      <c r="D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Components of Intangible Assets (Details) - BigToken Inc [Member] - USD ($)</t>
        </is>
      </c>
      <c r="B1" s="2" t="inlineStr">
        <is>
          <t>Sep. 30, 2020</t>
        </is>
      </c>
      <c r="C1" s="2" t="inlineStr">
        <is>
          <t>Dec. 31, 2019</t>
        </is>
      </c>
      <c r="D1" s="2" t="inlineStr">
        <is>
          <t>Dec. 31, 2018</t>
        </is>
      </c>
    </row>
    <row r="2">
      <c r="A2" s="4" t="inlineStr">
        <is>
          <t>Software</t>
        </is>
      </c>
      <c r="B2" s="5" t="n">
        <v>1843000</v>
      </c>
      <c r="C2" s="5" t="n">
        <v>1408000</v>
      </c>
      <c r="D2" s="5" t="n">
        <v>660000</v>
      </c>
    </row>
    <row r="3">
      <c r="A3" s="4" t="inlineStr">
        <is>
          <t>Accumulated amortization</t>
        </is>
      </c>
      <c r="B3" s="6" t="n">
        <v>-924000</v>
      </c>
      <c r="C3" s="6" t="n">
        <v>-539000</v>
      </c>
      <c r="D3" s="6" t="n">
        <v>-191000</v>
      </c>
    </row>
    <row r="4">
      <c r="A4" s="4" t="inlineStr">
        <is>
          <t>Intangible assets, net</t>
        </is>
      </c>
      <c r="B4" s="5" t="n">
        <v>919000</v>
      </c>
      <c r="C4" s="5" t="n">
        <v>869000</v>
      </c>
      <c r="D4" s="5" t="n">
        <v>46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 Schedule of Amortization Expense for the Periods (Detail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Directly identifiable as BIGToken's</t>
        </is>
      </c>
      <c r="B3" s="5" t="n">
        <v>385000</v>
      </c>
      <c r="C3" s="5" t="n">
        <v>240000</v>
      </c>
      <c r="D3" s="5" t="n">
        <v>348000</v>
      </c>
      <c r="E3" s="5" t="n">
        <v>143000</v>
      </c>
    </row>
    <row r="4">
      <c r="A4" s="4" t="inlineStr">
        <is>
          <t>Allocated from SRAX, Inc.</t>
        </is>
      </c>
      <c r="B4" s="6" t="n">
        <v>290000</v>
      </c>
      <c r="C4" s="6" t="n">
        <v>340000</v>
      </c>
      <c r="D4" s="6" t="n">
        <v>510000</v>
      </c>
      <c r="E4" s="6" t="n">
        <v>210000</v>
      </c>
    </row>
    <row r="5">
      <c r="A5" s="4" t="inlineStr">
        <is>
          <t>Amortization expense</t>
        </is>
      </c>
      <c r="B5" s="5" t="n">
        <v>385000</v>
      </c>
      <c r="C5" s="5" t="n">
        <v>240000</v>
      </c>
      <c r="D5" s="5" t="n">
        <v>348000</v>
      </c>
      <c r="E5" s="5" t="n">
        <v>14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Related to Finite-lived Intangibles for Future Years (Details) - BigToken Inc [Member]</t>
        </is>
      </c>
      <c r="B1" s="2" t="inlineStr">
        <is>
          <t>Sep. 30, 2020USD ($)</t>
        </is>
      </c>
    </row>
    <row r="2">
      <c r="A2" s="4" t="inlineStr">
        <is>
          <t>2020 (remaining three months)</t>
        </is>
      </c>
      <c r="B2" s="5" t="n">
        <v>137000</v>
      </c>
    </row>
    <row r="3">
      <c r="A3" s="4" t="inlineStr">
        <is>
          <t>2021</t>
        </is>
      </c>
      <c r="B3" s="6" t="n">
        <v>471000</v>
      </c>
    </row>
    <row r="4">
      <c r="A4" s="4" t="inlineStr">
        <is>
          <t>2022</t>
        </is>
      </c>
      <c r="B4" s="6" t="n">
        <v>263000</v>
      </c>
    </row>
    <row r="5">
      <c r="A5" s="4" t="inlineStr">
        <is>
          <t>2023</t>
        </is>
      </c>
      <c r="B5" s="6" t="n">
        <v>48000</v>
      </c>
    </row>
    <row r="6">
      <c r="A6" s="4" t="inlineStr">
        <is>
          <t>Total estimated amortization expense</t>
        </is>
      </c>
      <c r="B6" s="5" t="n">
        <v>91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Expenses (Details) - BigToken Inc [Member] - USD ($)</t>
        </is>
      </c>
      <c r="B1" s="2" t="inlineStr">
        <is>
          <t>Sep. 30, 2020</t>
        </is>
      </c>
      <c r="C1" s="2" t="inlineStr">
        <is>
          <t>Dec. 31, 2019</t>
        </is>
      </c>
      <c r="D1" s="2" t="inlineStr">
        <is>
          <t>Dec. 31, 2018</t>
        </is>
      </c>
    </row>
    <row r="2">
      <c r="A2" s="4" t="inlineStr">
        <is>
          <t>Accounts payable, trade</t>
        </is>
      </c>
      <c r="B2" s="5" t="n">
        <v>659000</v>
      </c>
      <c r="C2" s="5" t="n">
        <v>911000</v>
      </c>
      <c r="D2" s="5" t="n">
        <v>584000</v>
      </c>
    </row>
    <row r="3">
      <c r="A3" s="4" t="inlineStr">
        <is>
          <t>Accrued expenses</t>
        </is>
      </c>
      <c r="B3" s="6" t="n">
        <v>19000</v>
      </c>
      <c r="C3" s="6" t="n">
        <v>20000</v>
      </c>
      <c r="D3" s="4" t="inlineStr">
        <is>
          <t xml:space="preserve"> </t>
        </is>
      </c>
    </row>
    <row r="4">
      <c r="A4" s="4" t="inlineStr">
        <is>
          <t>Accrued bonus</t>
        </is>
      </c>
      <c r="B4" s="6" t="n">
        <v>6000</v>
      </c>
      <c r="C4" s="6" t="n">
        <v>3000</v>
      </c>
      <c r="D4" s="6" t="n">
        <v>26000</v>
      </c>
    </row>
    <row r="5">
      <c r="A5" s="4" t="inlineStr">
        <is>
          <t>Accrued commissions</t>
        </is>
      </c>
      <c r="B5" s="6" t="n">
        <v>88000</v>
      </c>
      <c r="C5" s="6" t="n">
        <v>125000</v>
      </c>
      <c r="D5" s="6" t="n">
        <v>79000</v>
      </c>
    </row>
    <row r="6">
      <c r="A6" s="4" t="inlineStr">
        <is>
          <t>Other accruals</t>
        </is>
      </c>
      <c r="B6" s="6" t="n">
        <v>83000</v>
      </c>
      <c r="C6" s="6" t="n">
        <v>166000</v>
      </c>
      <c r="D6" s="4" t="inlineStr">
        <is>
          <t xml:space="preserve"> </t>
        </is>
      </c>
    </row>
    <row r="7">
      <c r="A7" s="4" t="inlineStr">
        <is>
          <t>Accounts payable and accrued liabilities</t>
        </is>
      </c>
      <c r="B7" s="5" t="n">
        <v>855000</v>
      </c>
      <c r="C7" s="5" t="n">
        <v>1225000</v>
      </c>
      <c r="D7" s="5" t="n">
        <v>68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ther Current Liabilities (Details Narrative) - USD ($)</t>
        </is>
      </c>
      <c r="B1" s="2" t="inlineStr">
        <is>
          <t>Sep. 30, 2020</t>
        </is>
      </c>
      <c r="C1" s="2" t="inlineStr">
        <is>
          <t>Dec. 31, 2019</t>
        </is>
      </c>
      <c r="D1" s="2" t="inlineStr">
        <is>
          <t>Dec. 31, 2018</t>
        </is>
      </c>
    </row>
    <row r="2">
      <c r="A2" s="4" t="inlineStr">
        <is>
          <t>BigToken Inc [Member]</t>
        </is>
      </c>
    </row>
    <row r="3">
      <c r="A3" s="4" t="inlineStr">
        <is>
          <t>Other current liabilities</t>
        </is>
      </c>
      <c r="B3" s="5" t="n">
        <v>263000</v>
      </c>
      <c r="C3" s="5" t="n">
        <v>445000</v>
      </c>
      <c r="D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26" customWidth="1" min="6" max="6"/>
    <col width="80" customWidth="1" min="7" max="7"/>
    <col width="25" customWidth="1" min="8" max="8"/>
    <col width="25" customWidth="1" min="9" max="9"/>
    <col width="25" customWidth="1" min="10" max="10"/>
    <col width="13" customWidth="1" min="11" max="11"/>
    <col width="14" customWidth="1" min="12" max="12"/>
    <col width="14" customWidth="1" min="13" max="13"/>
    <col width="14" customWidth="1" min="14" max="14"/>
  </cols>
  <sheetData>
    <row r="1">
      <c r="A1" s="1" t="inlineStr">
        <is>
          <t>Stock Options, Awards and Warrants (Details Narrative) - USD ($)</t>
        </is>
      </c>
      <c r="B1" s="2" t="inlineStr">
        <is>
          <t>May 31, 2019</t>
        </is>
      </c>
      <c r="C1" s="2" t="inlineStr">
        <is>
          <t>Apr. 30, 2019</t>
        </is>
      </c>
      <c r="D1" s="2" t="inlineStr">
        <is>
          <t>Mar. 31, 2019</t>
        </is>
      </c>
      <c r="E1" s="2" t="inlineStr">
        <is>
          <t>Dec. 31, 2018</t>
        </is>
      </c>
      <c r="F1" s="2" t="inlineStr">
        <is>
          <t>Sep. 30, 2018</t>
        </is>
      </c>
      <c r="G1" s="2" t="inlineStr">
        <is>
          <t>Sep. 30, 2020</t>
        </is>
      </c>
      <c r="H1" s="2" t="inlineStr">
        <is>
          <t>Sep. 30, 2019</t>
        </is>
      </c>
      <c r="I1" s="2" t="inlineStr">
        <is>
          <t>Dec. 31, 2019</t>
        </is>
      </c>
      <c r="J1" s="2" t="inlineStr">
        <is>
          <t>Dec. 31, 2018</t>
        </is>
      </c>
      <c r="K1" s="2" t="inlineStr">
        <is>
          <t>May 13, 2019</t>
        </is>
      </c>
      <c r="L1" s="2" t="inlineStr">
        <is>
          <t>Feb. 23, 2016</t>
        </is>
      </c>
      <c r="M1" s="2" t="inlineStr">
        <is>
          <t>Nov. 05, 2014</t>
        </is>
      </c>
      <c r="N1" s="2" t="inlineStr">
        <is>
          <t>Jan. 31, 2012</t>
        </is>
      </c>
    </row>
    <row r="2">
      <c r="A2" s="3" t="inlineStr">
        <is>
          <t>Class of Stock [Line Items]</t>
        </is>
      </c>
    </row>
    <row r="3">
      <c r="A3" s="4" t="inlineStr">
        <is>
          <t>Warrants outstanding</t>
        </is>
      </c>
      <c r="K3" s="6" t="n">
        <v>300000</v>
      </c>
    </row>
    <row r="4">
      <c r="A4" s="4" t="inlineStr">
        <is>
          <t>BigToken Inc [Member]</t>
        </is>
      </c>
    </row>
    <row r="5">
      <c r="A5" s="3" t="inlineStr">
        <is>
          <t>Class of Stock [Line Items]</t>
        </is>
      </c>
    </row>
    <row r="6">
      <c r="A6" s="4" t="inlineStr">
        <is>
          <t>Exercise price per share</t>
        </is>
      </c>
      <c r="G6" s="7" t="n">
        <v>2.7</v>
      </c>
    </row>
    <row r="7">
      <c r="A7" s="4" t="inlineStr">
        <is>
          <t>Options terminated during the period</t>
        </is>
      </c>
      <c r="G7" s="6" t="n">
        <v>31454</v>
      </c>
      <c r="I7" s="6" t="n">
        <v>28951</v>
      </c>
      <c r="J7" s="6" t="n">
        <v>158897</v>
      </c>
    </row>
    <row r="8">
      <c r="A8" s="4" t="inlineStr">
        <is>
          <t>Expected term</t>
        </is>
      </c>
      <c r="G8" s="4" t="inlineStr">
        <is>
          <t>7 years</t>
        </is>
      </c>
      <c r="H8" s="4" t="inlineStr">
        <is>
          <t>3 years 9 months 18 days</t>
        </is>
      </c>
      <c r="I8" s="4" t="inlineStr">
        <is>
          <t>3 years 9 months 18 days</t>
        </is>
      </c>
      <c r="J8" s="4" t="inlineStr">
        <is>
          <t>3 years 2 months 12 days</t>
        </is>
      </c>
    </row>
    <row r="9">
      <c r="A9" s="4" t="inlineStr">
        <is>
          <t>Implied volatility rate</t>
        </is>
      </c>
      <c r="G9" s="4" t="inlineStr">
        <is>
          <t>101.00%</t>
        </is>
      </c>
      <c r="H9" s="4" t="inlineStr">
        <is>
          <t>102.00%</t>
        </is>
      </c>
      <c r="I9" s="4" t="inlineStr">
        <is>
          <t>102.00%</t>
        </is>
      </c>
      <c r="J9" s="4" t="inlineStr">
        <is>
          <t>85.00%</t>
        </is>
      </c>
    </row>
    <row r="10">
      <c r="A10" s="4" t="inlineStr">
        <is>
          <t>Risk free interest rate</t>
        </is>
      </c>
      <c r="G10" s="4" t="inlineStr">
        <is>
          <t>0.50%</t>
        </is>
      </c>
      <c r="H10" s="4" t="inlineStr">
        <is>
          <t>1.30%</t>
        </is>
      </c>
      <c r="I10" s="4" t="inlineStr">
        <is>
          <t>1.30%</t>
        </is>
      </c>
      <c r="J10" s="4" t="inlineStr">
        <is>
          <t>1.00%</t>
        </is>
      </c>
    </row>
    <row r="11">
      <c r="A11" s="4" t="inlineStr">
        <is>
          <t>Compensation cost of unvested options unrecognized</t>
        </is>
      </c>
      <c r="G11" s="5" t="n">
        <v>1430000</v>
      </c>
    </row>
    <row r="12">
      <c r="A12" s="4" t="inlineStr">
        <is>
          <t>Weighted average period to vest</t>
        </is>
      </c>
      <c r="G12" s="4" t="inlineStr">
        <is>
          <t>1 year 9 months 18 days</t>
        </is>
      </c>
    </row>
    <row r="13">
      <c r="A13" s="4" t="inlineStr">
        <is>
          <t>BigToken Inc [Member] | Employees [Member]</t>
        </is>
      </c>
    </row>
    <row r="14">
      <c r="A14" s="3" t="inlineStr">
        <is>
          <t>Class of Stock [Line Items]</t>
        </is>
      </c>
    </row>
    <row r="15">
      <c r="A15" s="4" t="inlineStr">
        <is>
          <t>Stock option vesting period description</t>
        </is>
      </c>
      <c r="G15" s="4" t="inlineStr">
        <is>
          <t>The options have a strike price of $2.70 and vest five years from their issue date or August 18, 2025. The options have a term of five years from their issue date.</t>
        </is>
      </c>
    </row>
    <row r="16">
      <c r="A16" s="4" t="inlineStr">
        <is>
          <t>Options terminated during the period</t>
        </is>
      </c>
      <c r="G16" s="6" t="n">
        <v>119200</v>
      </c>
    </row>
    <row r="17">
      <c r="A17" s="4" t="inlineStr">
        <is>
          <t>BigToken Inc [Member] | SRAX, Inc. [Member] | Warrants [Member]</t>
        </is>
      </c>
    </row>
    <row r="18">
      <c r="A18" s="3" t="inlineStr">
        <is>
          <t>Class of Stock [Line Items]</t>
        </is>
      </c>
    </row>
    <row r="19">
      <c r="A19" s="4" t="inlineStr">
        <is>
          <t>Stock option exercisable period</t>
        </is>
      </c>
      <c r="F19" s="4" t="inlineStr">
        <is>
          <t>3 years</t>
        </is>
      </c>
    </row>
    <row r="20">
      <c r="A20" s="4" t="inlineStr">
        <is>
          <t>Number of common stock purchased</t>
        </is>
      </c>
      <c r="B20" s="6" t="n">
        <v>300000</v>
      </c>
      <c r="C20" s="6" t="n">
        <v>5626</v>
      </c>
      <c r="D20" s="6" t="n">
        <v>388500</v>
      </c>
      <c r="E20" s="6" t="n">
        <v>50000</v>
      </c>
      <c r="F20" s="6" t="n">
        <v>12500</v>
      </c>
    </row>
    <row r="21">
      <c r="A21" s="4" t="inlineStr">
        <is>
          <t>Exercise price per share</t>
        </is>
      </c>
      <c r="B21" s="7" t="n">
        <v>4.99</v>
      </c>
      <c r="C21" s="7" t="n">
        <v>5.49</v>
      </c>
      <c r="D21" s="7" t="n">
        <v>3.42</v>
      </c>
      <c r="E21" s="7" t="n">
        <v>2.56</v>
      </c>
      <c r="F21" s="7" t="n">
        <v>4.2</v>
      </c>
      <c r="J21" s="7" t="n">
        <v>2.56</v>
      </c>
    </row>
    <row r="22">
      <c r="A22" s="4" t="inlineStr">
        <is>
          <t>Fair value of shares issued</t>
        </is>
      </c>
      <c r="C22" s="5" t="n">
        <v>1407</v>
      </c>
      <c r="D22" s="5" t="n">
        <v>858000</v>
      </c>
      <c r="E22" s="5" t="n">
        <v>84000</v>
      </c>
      <c r="F22" s="5" t="n">
        <v>244000</v>
      </c>
    </row>
    <row r="23">
      <c r="A23" s="4" t="inlineStr">
        <is>
          <t>Stock option vesting period description</t>
        </is>
      </c>
      <c r="C23" s="4" t="inlineStr">
        <is>
          <t>options that vest 1/4th quarterly over the next year with an expiration date of April 15, 2026.</t>
        </is>
      </c>
      <c r="F23" s="4" t="inlineStr">
        <is>
          <t>vested one third annually</t>
        </is>
      </c>
    </row>
    <row r="24">
      <c r="A24" s="4" t="inlineStr">
        <is>
          <t>Options terminated during the period</t>
        </is>
      </c>
      <c r="F24" s="6" t="n">
        <v>117188</v>
      </c>
    </row>
    <row r="25">
      <c r="A25" s="4" t="inlineStr">
        <is>
          <t>Option valued</t>
        </is>
      </c>
      <c r="B25" s="5" t="n">
        <v>1138000</v>
      </c>
      <c r="C25" s="5" t="n">
        <v>30000</v>
      </c>
    </row>
    <row r="26">
      <c r="A26" s="4" t="inlineStr">
        <is>
          <t>Expected term</t>
        </is>
      </c>
      <c r="B26" s="4" t="inlineStr">
        <is>
          <t>5 years</t>
        </is>
      </c>
      <c r="C26" s="4" t="inlineStr">
        <is>
          <t>7 years</t>
        </is>
      </c>
    </row>
    <row r="27">
      <c r="A27" s="4" t="inlineStr">
        <is>
          <t>Implied volatility rate</t>
        </is>
      </c>
      <c r="B27" s="4" t="inlineStr">
        <is>
          <t>101.00%</t>
        </is>
      </c>
      <c r="C27" s="4" t="inlineStr">
        <is>
          <t>102.00%</t>
        </is>
      </c>
    </row>
    <row r="28">
      <c r="A28" s="4" t="inlineStr">
        <is>
          <t>Risk free interest rate</t>
        </is>
      </c>
      <c r="B28" s="4" t="inlineStr">
        <is>
          <t>1.80%</t>
        </is>
      </c>
      <c r="C28" s="4" t="inlineStr">
        <is>
          <t>2.46%</t>
        </is>
      </c>
    </row>
    <row r="29">
      <c r="A29" s="4" t="inlineStr">
        <is>
          <t>BigToken Inc [Member] | 2012 Plan [Member] | SRAX, Inc. [Member] | Class A Common Stock [Member]</t>
        </is>
      </c>
    </row>
    <row r="30">
      <c r="A30" s="3" t="inlineStr">
        <is>
          <t>Class of Stock [Line Items]</t>
        </is>
      </c>
    </row>
    <row r="31">
      <c r="A31" s="4" t="inlineStr">
        <is>
          <t>Number of shares authorized</t>
        </is>
      </c>
      <c r="N31" s="6" t="n">
        <v>600000</v>
      </c>
    </row>
    <row r="32">
      <c r="A32" s="4" t="inlineStr">
        <is>
          <t>BigToken Inc [Member] | 2014 Plan [Member] | SRAX, Inc. [Member] | Class A Common Stock [Member]</t>
        </is>
      </c>
    </row>
    <row r="33">
      <c r="A33" s="3" t="inlineStr">
        <is>
          <t>Class of Stock [Line Items]</t>
        </is>
      </c>
    </row>
    <row r="34">
      <c r="A34" s="4" t="inlineStr">
        <is>
          <t>Number of shares reserved</t>
        </is>
      </c>
      <c r="M34" s="6" t="n">
        <v>600000</v>
      </c>
    </row>
    <row r="35">
      <c r="A35" s="4" t="inlineStr">
        <is>
          <t>BigToken Inc [Member] | 2016 Plan [Member] | SRAX, Inc. [Member] | Class A Common Stock [Member]</t>
        </is>
      </c>
    </row>
    <row r="36">
      <c r="A36" s="3" t="inlineStr">
        <is>
          <t>Class of Stock [Line Items]</t>
        </is>
      </c>
    </row>
    <row r="37">
      <c r="A37" s="4" t="inlineStr">
        <is>
          <t>Number of shares reserved</t>
        </is>
      </c>
      <c r="L37" s="6" t="n">
        <v>600000</v>
      </c>
    </row>
    <row r="38">
      <c r="A38" s="4" t="inlineStr">
        <is>
          <t>BigToken Inc [Member] | 2012, 2014 and 2016 Plan [Member] | SRAX, Inc. [Member]</t>
        </is>
      </c>
    </row>
    <row r="39">
      <c r="A39" s="3" t="inlineStr">
        <is>
          <t>Class of Stock [Line Items]</t>
        </is>
      </c>
    </row>
    <row r="40">
      <c r="A40" s="4" t="inlineStr">
        <is>
          <t>Stock option description</t>
        </is>
      </c>
      <c r="G40" s="4" t="inlineStr">
        <is>
          <t>Any option granted under the 2012, 2014 and 2016 Plans must provide for an exercise price of not less than 100% of the fair market value of the underlying shares on the date of grant, but the exercise price of any ISO granted to an eligible employee owning more than 10% of SRAX's outstanding common stock must not be less than 110% of fair market value on the date of the grant.</t>
        </is>
      </c>
    </row>
    <row r="41">
      <c r="A41" s="4" t="inlineStr">
        <is>
          <t>Stock option terms of award</t>
        </is>
      </c>
      <c r="G41" s="4" t="inlineStr">
        <is>
          <t>No option may be exercisable more than 10 years after the date of its grant and, in the case of an incentive option granted to an eligible employee owning more than 10% of the common stock, no more than five years after the date of the grant</t>
        </is>
      </c>
    </row>
    <row r="42">
      <c r="A42" s="4" t="inlineStr">
        <is>
          <t>BigToken Inc [Member] | 2012, 2014 and 2016 Plan [Member] | SRAX, Inc. [Member] | Maximum [Member]</t>
        </is>
      </c>
    </row>
    <row r="43">
      <c r="A43" s="3" t="inlineStr">
        <is>
          <t>Class of Stock [Line Items]</t>
        </is>
      </c>
    </row>
    <row r="44">
      <c r="A44" s="4" t="inlineStr">
        <is>
          <t>Fair market value of common stock</t>
        </is>
      </c>
      <c r="G44" s="5" t="n">
        <v>100000</v>
      </c>
    </row>
    <row r="45">
      <c r="A45" s="4" t="inlineStr">
        <is>
          <t>Stock option exercisable period</t>
        </is>
      </c>
      <c r="G45" s="4" t="inlineStr">
        <is>
          <t>10 years</t>
        </is>
      </c>
    </row>
    <row r="46">
      <c r="A46" s="4" t="inlineStr">
        <is>
          <t>Common stock own percentage</t>
        </is>
      </c>
      <c r="G46"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Options, Awards and Warrants - Schedule of Stock Option and Common Stock Award Activities (Details) - BigToken Inc [Member] - USD ($)</t>
        </is>
      </c>
      <c r="B1" s="2" t="inlineStr">
        <is>
          <t>9 Months Ended</t>
        </is>
      </c>
      <c r="C1" s="2" t="inlineStr">
        <is>
          <t>12 Months Ended</t>
        </is>
      </c>
    </row>
    <row r="2">
      <c r="B2" s="2" t="inlineStr">
        <is>
          <t>Sep. 30, 2020</t>
        </is>
      </c>
      <c r="C2" s="2" t="inlineStr">
        <is>
          <t>Dec. 31, 2019</t>
        </is>
      </c>
      <c r="D2" s="2" t="inlineStr">
        <is>
          <t>Dec. 31, 2018</t>
        </is>
      </c>
    </row>
    <row r="3">
      <c r="A3" s="3" t="inlineStr">
        <is>
          <t>Class of Stock [Line Items]</t>
        </is>
      </c>
    </row>
    <row r="4">
      <c r="A4" s="4" t="inlineStr">
        <is>
          <t>Number of Shares, Outstanding, Beginning</t>
        </is>
      </c>
      <c r="B4" s="6" t="n">
        <v>1013280</v>
      </c>
      <c r="C4" s="6" t="n">
        <v>348105</v>
      </c>
      <c r="D4" s="6" t="n">
        <v>218384</v>
      </c>
    </row>
    <row r="5">
      <c r="A5" s="4" t="inlineStr">
        <is>
          <t>Number of Shares, Granted</t>
        </is>
      </c>
      <c r="B5" s="6" t="n">
        <v>137286</v>
      </c>
      <c r="C5" s="6" t="n">
        <v>694126</v>
      </c>
      <c r="D5" s="6" t="n">
        <v>288618</v>
      </c>
    </row>
    <row r="6">
      <c r="A6" s="4" t="inlineStr">
        <is>
          <t>Number of Shares, Exercised</t>
        </is>
      </c>
      <c r="B6" s="4" t="inlineStr">
        <is>
          <t xml:space="preserve"> </t>
        </is>
      </c>
      <c r="C6" s="4" t="inlineStr">
        <is>
          <t xml:space="preserve"> </t>
        </is>
      </c>
      <c r="D6" s="4" t="inlineStr">
        <is>
          <t xml:space="preserve"> </t>
        </is>
      </c>
    </row>
    <row r="7">
      <c r="A7" s="4" t="inlineStr">
        <is>
          <t>Number of Shares, Forfeited</t>
        </is>
      </c>
      <c r="B7" s="6" t="n">
        <v>-31454</v>
      </c>
      <c r="C7" s="6" t="n">
        <v>-28951</v>
      </c>
      <c r="D7" s="6" t="n">
        <v>-158897</v>
      </c>
    </row>
    <row r="8">
      <c r="A8" s="4" t="inlineStr">
        <is>
          <t>Number of Shares, Outstanding, Ending balance</t>
        </is>
      </c>
      <c r="B8" s="6" t="n">
        <v>1119112</v>
      </c>
      <c r="C8" s="6" t="n">
        <v>1013280</v>
      </c>
      <c r="D8" s="6" t="n">
        <v>348105</v>
      </c>
    </row>
    <row r="9">
      <c r="A9" s="4" t="inlineStr">
        <is>
          <t>Number of Shares, Vested and exercisable</t>
        </is>
      </c>
      <c r="B9" s="6" t="n">
        <v>462977</v>
      </c>
      <c r="C9" s="6" t="n">
        <v>229162</v>
      </c>
      <c r="D9" s="6" t="n">
        <v>145526</v>
      </c>
    </row>
    <row r="10">
      <c r="A10" s="4" t="inlineStr">
        <is>
          <t>Number of Shares, Unvested and non-exercisable</t>
        </is>
      </c>
      <c r="B10" s="6" t="n">
        <v>656135</v>
      </c>
      <c r="C10" s="6" t="n">
        <v>784118</v>
      </c>
      <c r="D10" s="6" t="n">
        <v>202579</v>
      </c>
    </row>
    <row r="11">
      <c r="A11" s="4" t="inlineStr">
        <is>
          <t>Weighted Average Strike Price/Share, Outstanding, Beginning balance</t>
        </is>
      </c>
      <c r="B11" s="8" t="n">
        <v>4.6</v>
      </c>
      <c r="C11" s="7" t="n">
        <v>5.94</v>
      </c>
      <c r="D11" s="7" t="n">
        <v>6.76</v>
      </c>
    </row>
    <row r="12">
      <c r="A12" s="4" t="inlineStr">
        <is>
          <t>Weighted Average Strike Price/Share, Granted</t>
        </is>
      </c>
      <c r="B12" s="9" t="n">
        <v>2.6</v>
      </c>
      <c r="C12" s="10" t="n">
        <v>4.01</v>
      </c>
      <c r="D12" s="10" t="n">
        <v>4.47</v>
      </c>
    </row>
    <row r="13">
      <c r="A13" s="4" t="inlineStr">
        <is>
          <t>Weighted Average Strike Price/Share, Exercised</t>
        </is>
      </c>
      <c r="B13" s="4" t="inlineStr">
        <is>
          <t xml:space="preserve"> </t>
        </is>
      </c>
      <c r="C13" s="4" t="inlineStr">
        <is>
          <t xml:space="preserve"> </t>
        </is>
      </c>
      <c r="D13" s="4" t="inlineStr">
        <is>
          <t xml:space="preserve"> </t>
        </is>
      </c>
    </row>
    <row r="14">
      <c r="A14" s="4" t="inlineStr">
        <is>
          <t>Weighted Average Strike Price/Share, Forfeited</t>
        </is>
      </c>
      <c r="B14" s="10" t="n">
        <v>6.31</v>
      </c>
      <c r="C14" s="9" t="n">
        <v>6.6</v>
      </c>
      <c r="D14" s="10" t="n">
        <v>4.41</v>
      </c>
    </row>
    <row r="15">
      <c r="A15" s="4" t="inlineStr">
        <is>
          <t>Weighted Average Strike Price/Share, Outstanding, Ending balance</t>
        </is>
      </c>
      <c r="B15" s="10" t="n">
        <v>4.31</v>
      </c>
      <c r="C15" s="9" t="n">
        <v>4.6</v>
      </c>
      <c r="D15" s="10" t="n">
        <v>5.94</v>
      </c>
    </row>
    <row r="16">
      <c r="A16" s="4" t="inlineStr">
        <is>
          <t>Weighted Average Strike Price/Share, Vested and exercisable</t>
        </is>
      </c>
      <c r="B16" s="10" t="n">
        <v>5.04</v>
      </c>
      <c r="C16" s="10" t="n">
        <v>6.32</v>
      </c>
      <c r="D16" s="10" t="n">
        <v>6.73</v>
      </c>
    </row>
    <row r="17">
      <c r="A17" s="4" t="inlineStr">
        <is>
          <t>Weighted Average Strike Price/Share, Unvested and non-exercisable</t>
        </is>
      </c>
      <c r="B17" s="7" t="n">
        <v>3.79</v>
      </c>
      <c r="C17" s="8" t="n">
        <v>4.1</v>
      </c>
      <c r="D17" s="7" t="n">
        <v>5.37</v>
      </c>
    </row>
    <row r="18">
      <c r="A18" s="4" t="inlineStr">
        <is>
          <t>Weighted Average Remaining Contractual Term (Years), Outstanding Beginning</t>
        </is>
      </c>
      <c r="B18" s="4" t="inlineStr">
        <is>
          <t>2 years 7 months 17 days</t>
        </is>
      </c>
      <c r="C18" s="4" t="inlineStr">
        <is>
          <t>2 years 4 months 20 days</t>
        </is>
      </c>
      <c r="D18" s="4" t="inlineStr">
        <is>
          <t>2 years 8 months 16 days</t>
        </is>
      </c>
    </row>
    <row r="19">
      <c r="A19" s="4" t="inlineStr">
        <is>
          <t>Weighted Average Remaining Contractual Term (Years), Granted</t>
        </is>
      </c>
      <c r="B19" s="4" t="inlineStr">
        <is>
          <t>5 years 18 days</t>
        </is>
      </c>
      <c r="C19" s="4" t="inlineStr">
        <is>
          <t>3 years 4 months 17 days</t>
        </is>
      </c>
      <c r="D19" s="4" t="inlineStr">
        <is>
          <t>1 year 6 months 3 days</t>
        </is>
      </c>
    </row>
    <row r="20">
      <c r="A20" s="4" t="inlineStr">
        <is>
          <t>Weighted Average Remaining Contractual Term (Years), Outstanding Ending</t>
        </is>
      </c>
      <c r="B20" s="4" t="inlineStr">
        <is>
          <t>2 years 2 months 8 days</t>
        </is>
      </c>
      <c r="C20" s="4" t="inlineStr">
        <is>
          <t>2 years 7 months 17 days</t>
        </is>
      </c>
      <c r="D20" s="4" t="inlineStr">
        <is>
          <t>2 years 4 months 20 days</t>
        </is>
      </c>
    </row>
    <row r="21">
      <c r="A21" s="4" t="inlineStr">
        <is>
          <t>Weighted Average Remaining Contractual Term (Years), Vested and exercisable</t>
        </is>
      </c>
      <c r="B21" s="4" t="inlineStr">
        <is>
          <t>1 year 9 months</t>
        </is>
      </c>
      <c r="C21" s="4" t="inlineStr">
        <is>
          <t>1 year 8 months 5 days</t>
        </is>
      </c>
      <c r="D21" s="4" t="inlineStr">
        <is>
          <t>2 years 1 month 13 days</t>
        </is>
      </c>
    </row>
    <row r="22">
      <c r="A22" s="4" t="inlineStr">
        <is>
          <t>Weighted Average Remaining Contractual Term (Years), Unvested and non-exercisable</t>
        </is>
      </c>
      <c r="B22" s="4" t="inlineStr">
        <is>
          <t>2 years 9 months 22 days</t>
        </is>
      </c>
      <c r="C22" s="4" t="inlineStr">
        <is>
          <t>2 years 11 months 23 days</t>
        </is>
      </c>
      <c r="D22" s="4" t="inlineStr">
        <is>
          <t>2 years 6 months 29 days</t>
        </is>
      </c>
    </row>
    <row r="23">
      <c r="A23" s="4" t="inlineStr">
        <is>
          <t>Aggregate Intrinsic Value, Outstanding, Beginning</t>
        </is>
      </c>
      <c r="B23" s="4" t="inlineStr">
        <is>
          <t xml:space="preserve"> </t>
        </is>
      </c>
      <c r="C23" s="4" t="inlineStr">
        <is>
          <t xml:space="preserve"> </t>
        </is>
      </c>
      <c r="D23" s="4" t="inlineStr">
        <is>
          <t xml:space="preserve"> </t>
        </is>
      </c>
    </row>
    <row r="24">
      <c r="A24" s="4" t="inlineStr">
        <is>
          <t>Aggregate Intrinsic Value, Granted</t>
        </is>
      </c>
      <c r="B24" s="4" t="inlineStr">
        <is>
          <t xml:space="preserve"> </t>
        </is>
      </c>
      <c r="C24" s="4" t="inlineStr">
        <is>
          <t xml:space="preserve"> </t>
        </is>
      </c>
      <c r="D24" s="4" t="inlineStr">
        <is>
          <t xml:space="preserve"> </t>
        </is>
      </c>
    </row>
    <row r="25">
      <c r="A25" s="4" t="inlineStr">
        <is>
          <t>Aggregate Intrinsic Value, Exercised</t>
        </is>
      </c>
      <c r="B25" s="4" t="inlineStr">
        <is>
          <t xml:space="preserve"> </t>
        </is>
      </c>
      <c r="C25" s="4" t="inlineStr">
        <is>
          <t xml:space="preserve"> </t>
        </is>
      </c>
      <c r="D25" s="4" t="inlineStr">
        <is>
          <t xml:space="preserve"> </t>
        </is>
      </c>
    </row>
    <row r="26">
      <c r="A26" s="4" t="inlineStr">
        <is>
          <t>Aggregate Intrinsic Value, Forfeited</t>
        </is>
      </c>
      <c r="B26" s="4" t="inlineStr">
        <is>
          <t xml:space="preserve"> </t>
        </is>
      </c>
      <c r="C26" s="4" t="inlineStr">
        <is>
          <t xml:space="preserve"> </t>
        </is>
      </c>
      <c r="D26" s="4" t="inlineStr">
        <is>
          <t xml:space="preserve"> </t>
        </is>
      </c>
    </row>
    <row r="27">
      <c r="A27" s="4" t="inlineStr">
        <is>
          <t>Aggregate Intrinsic Value, Outstanding, Ending</t>
        </is>
      </c>
      <c r="B27" s="4" t="inlineStr">
        <is>
          <t xml:space="preserve"> </t>
        </is>
      </c>
      <c r="C27" s="4" t="inlineStr">
        <is>
          <t xml:space="preserve"> </t>
        </is>
      </c>
      <c r="D27" s="4" t="inlineStr">
        <is>
          <t xml:space="preserve"> </t>
        </is>
      </c>
    </row>
    <row r="28">
      <c r="A28" s="4" t="inlineStr">
        <is>
          <t>Aggregate Intrinsic Value, Vested and exercisable</t>
        </is>
      </c>
      <c r="B28" s="4" t="inlineStr">
        <is>
          <t xml:space="preserve"> </t>
        </is>
      </c>
      <c r="C28" s="4" t="inlineStr">
        <is>
          <t xml:space="preserve"> </t>
        </is>
      </c>
      <c r="D28" s="4" t="inlineStr">
        <is>
          <t xml:space="preserve"> </t>
        </is>
      </c>
    </row>
    <row r="29">
      <c r="A29" s="4" t="inlineStr">
        <is>
          <t>Aggregate Intrinsic Value, Unvested and non-exercisable</t>
        </is>
      </c>
      <c r="B29" s="4" t="inlineStr">
        <is>
          <t xml:space="preserve"> </t>
        </is>
      </c>
      <c r="C29" s="4" t="inlineStr">
        <is>
          <t xml:space="preserve"> </t>
        </is>
      </c>
      <c r="D29" s="4" t="inlineStr">
        <is>
          <t xml:space="preserve"> </t>
        </is>
      </c>
    </row>
    <row r="30">
      <c r="A30" s="4" t="inlineStr">
        <is>
          <t>Weighted Average Grant Date Fair Value, Granted</t>
        </is>
      </c>
      <c r="B30" s="8" t="n">
        <v>2.6</v>
      </c>
      <c r="C30" s="7" t="n">
        <v>1.14</v>
      </c>
      <c r="D30" s="7" t="n">
        <v>2.64</v>
      </c>
    </row>
    <row r="31">
      <c r="A31" s="4" t="inlineStr">
        <is>
          <t>Weighted Average Grant Date Fair Value, Forfeited</t>
        </is>
      </c>
      <c r="B31" s="9" t="n">
        <v>4.6</v>
      </c>
      <c r="C31" s="10" t="n">
        <v>2.79</v>
      </c>
      <c r="D31" s="10" t="n">
        <v>0.5600000000000001</v>
      </c>
    </row>
    <row r="32">
      <c r="A32" s="4" t="inlineStr">
        <is>
          <t>Weighted Average Grant Date Fair Value, Vested and exercisable</t>
        </is>
      </c>
      <c r="B32" s="10" t="n">
        <v>3.33</v>
      </c>
      <c r="C32" s="10" t="n">
        <v>3.96</v>
      </c>
      <c r="D32" s="10" t="n">
        <v>4.05</v>
      </c>
    </row>
    <row r="33">
      <c r="A33" s="4" t="inlineStr">
        <is>
          <t>Weighted Average Grant Date Fair Value, Unvested and non-exercisable</t>
        </is>
      </c>
      <c r="B33" s="7" t="n">
        <v>2.78</v>
      </c>
      <c r="C33" s="7" t="n">
        <v>2.79</v>
      </c>
      <c r="D33" s="7" t="n">
        <v>3.2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Stock Options, Awards and Warrants - Schedule of Estimate the Fair Value of Option Granted and Warrants Granted (Details) - BigToken Inc [Member]</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lass of Stock [Line Items]</t>
        </is>
      </c>
    </row>
    <row r="4">
      <c r="A4" s="4" t="inlineStr">
        <is>
          <t>Expected life (in years)</t>
        </is>
      </c>
      <c r="B4" s="4" t="inlineStr">
        <is>
          <t>7 years</t>
        </is>
      </c>
      <c r="C4" s="4" t="inlineStr">
        <is>
          <t>3 years 9 months 18 days</t>
        </is>
      </c>
      <c r="D4" s="4" t="inlineStr">
        <is>
          <t>3 years 9 months 18 days</t>
        </is>
      </c>
      <c r="E4" s="4" t="inlineStr">
        <is>
          <t>3 years 2 months 12 days</t>
        </is>
      </c>
    </row>
    <row r="5">
      <c r="A5" s="4" t="inlineStr">
        <is>
          <t>Risk-free interest rate</t>
        </is>
      </c>
      <c r="B5" s="4" t="inlineStr">
        <is>
          <t>0.50%</t>
        </is>
      </c>
      <c r="C5" s="4" t="inlineStr">
        <is>
          <t>1.30%</t>
        </is>
      </c>
      <c r="D5" s="4" t="inlineStr">
        <is>
          <t>1.30%</t>
        </is>
      </c>
      <c r="E5" s="4" t="inlineStr">
        <is>
          <t>1.00%</t>
        </is>
      </c>
    </row>
    <row r="6">
      <c r="A6" s="4" t="inlineStr">
        <is>
          <t>Expected volatility</t>
        </is>
      </c>
      <c r="B6" s="4" t="inlineStr">
        <is>
          <t>101.00%</t>
        </is>
      </c>
      <c r="C6" s="4" t="inlineStr">
        <is>
          <t>102.00%</t>
        </is>
      </c>
      <c r="D6" s="4" t="inlineStr">
        <is>
          <t>102.00%</t>
        </is>
      </c>
      <c r="E6" s="4" t="inlineStr">
        <is>
          <t>85.00%</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s, Awards and Warrants - Schedule of Stock-based Compensation Expense (Detail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lass of Stock [Line Items]</t>
        </is>
      </c>
    </row>
    <row r="4">
      <c r="A4" s="4" t="inlineStr">
        <is>
          <t>Directly identifiable as BIGToken's</t>
        </is>
      </c>
      <c r="B4" s="5" t="n">
        <v>237000</v>
      </c>
      <c r="C4" s="5" t="n">
        <v>278000</v>
      </c>
      <c r="D4" s="5" t="n">
        <v>467000</v>
      </c>
      <c r="E4" s="4" t="inlineStr">
        <is>
          <t xml:space="preserve"> </t>
        </is>
      </c>
    </row>
    <row r="5">
      <c r="A5" s="4" t="inlineStr">
        <is>
          <t>Allocated from SRAX, Inc.</t>
        </is>
      </c>
      <c r="B5" s="6" t="n">
        <v>533000</v>
      </c>
      <c r="C5" s="6" t="n">
        <v>442000</v>
      </c>
      <c r="D5" s="6" t="n">
        <v>516000</v>
      </c>
      <c r="E5" s="6" t="n">
        <v>443000</v>
      </c>
    </row>
    <row r="6">
      <c r="A6" s="4" t="inlineStr">
        <is>
          <t>Stock-based compensation expense</t>
        </is>
      </c>
      <c r="B6" s="5" t="n">
        <v>237000</v>
      </c>
      <c r="C6" s="5" t="n">
        <v>278000</v>
      </c>
      <c r="D6" s="5" t="n">
        <v>467000</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rve-Out Statements of Changes in Net Parent Investment - Net Parent Investment [Member] - BigToken Inc [Member] - USD ($)</t>
        </is>
      </c>
      <c r="B1" s="2" t="inlineStr">
        <is>
          <t>9 Months Ended</t>
        </is>
      </c>
      <c r="C1" s="2" t="inlineStr">
        <is>
          <t>12 Months Ended</t>
        </is>
      </c>
    </row>
    <row r="2">
      <c r="B2" s="2" t="inlineStr">
        <is>
          <t>Sep. 30, 2020</t>
        </is>
      </c>
      <c r="C2" s="2" t="inlineStr">
        <is>
          <t>Dec. 31, 2019</t>
        </is>
      </c>
      <c r="D2" s="2" t="inlineStr">
        <is>
          <t>Dec. 31, 2018</t>
        </is>
      </c>
    </row>
    <row r="3">
      <c r="A3" s="4" t="inlineStr">
        <is>
          <t>Balance</t>
        </is>
      </c>
      <c r="B3" s="5" t="n">
        <v>5778000</v>
      </c>
      <c r="C3" s="5" t="n">
        <v>6211000</v>
      </c>
      <c r="D3" s="5" t="n">
        <v>6211000</v>
      </c>
    </row>
    <row r="4">
      <c r="A4" s="4" t="inlineStr">
        <is>
          <t>Net loss</t>
        </is>
      </c>
      <c r="B4" s="6" t="n">
        <v>-9924000</v>
      </c>
      <c r="C4" s="6" t="n">
        <v>-15604000</v>
      </c>
      <c r="D4" s="6" t="n">
        <v>-5461000</v>
      </c>
    </row>
    <row r="5">
      <c r="A5" s="4" t="inlineStr">
        <is>
          <t>Net transfers from parent</t>
        </is>
      </c>
      <c r="B5" s="6" t="n">
        <v>9419000</v>
      </c>
      <c r="C5" s="6" t="n">
        <v>14188000</v>
      </c>
      <c r="D5" s="6" t="n">
        <v>5018000</v>
      </c>
    </row>
    <row r="6">
      <c r="A6" s="4" t="inlineStr">
        <is>
          <t>Stock-based compensation expense</t>
        </is>
      </c>
      <c r="B6" s="6" t="n">
        <v>770000</v>
      </c>
      <c r="C6" s="6" t="n">
        <v>983000</v>
      </c>
      <c r="D6" s="6" t="n">
        <v>443000</v>
      </c>
    </row>
    <row r="7">
      <c r="A7" s="4" t="inlineStr">
        <is>
          <t>Balance</t>
        </is>
      </c>
      <c r="B7" s="5" t="n">
        <v>6043000</v>
      </c>
      <c r="C7" s="5" t="n">
        <v>5778000</v>
      </c>
      <c r="D7" s="5" t="n">
        <v>6211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at Fair Value On Recurring Basis (Details) - BigToken Inc [Member] - USD ($)</t>
        </is>
      </c>
      <c r="B1" s="2" t="inlineStr">
        <is>
          <t>Sep. 30, 2020</t>
        </is>
      </c>
      <c r="C1" s="2" t="inlineStr">
        <is>
          <t>Dec. 31, 2019</t>
        </is>
      </c>
      <c r="D1" s="2" t="inlineStr">
        <is>
          <t>Dec. 31, 2018</t>
        </is>
      </c>
    </row>
    <row r="2">
      <c r="A2" s="4" t="inlineStr">
        <is>
          <t>Total assets</t>
        </is>
      </c>
      <c r="B2" s="4" t="inlineStr">
        <is>
          <t xml:space="preserve"> </t>
        </is>
      </c>
      <c r="C2" s="5" t="n">
        <v>64000</v>
      </c>
      <c r="D2" s="5" t="n">
        <v>20000</v>
      </c>
    </row>
    <row r="3">
      <c r="A3" s="4" t="inlineStr">
        <is>
          <t>Fair Value, Measurements, Recurring [Member] | Quoted Prices in Active Markets for Identical Assets (Level1) [Member]</t>
        </is>
      </c>
    </row>
    <row r="4">
      <c r="A4" s="4" t="inlineStr">
        <is>
          <t>Total assets</t>
        </is>
      </c>
      <c r="B4" s="4" t="inlineStr">
        <is>
          <t xml:space="preserve"> </t>
        </is>
      </c>
      <c r="C4" s="6" t="n">
        <v>64000</v>
      </c>
      <c r="D4" s="6" t="n">
        <v>20000</v>
      </c>
    </row>
    <row r="5">
      <c r="A5" s="4" t="inlineStr">
        <is>
          <t>Fair Value, Measurements, Recurring [Member] | Significant Other Observable Inputs (Level 2) [Member]</t>
        </is>
      </c>
    </row>
    <row r="6">
      <c r="A6" s="4" t="inlineStr">
        <is>
          <t>Total assets</t>
        </is>
      </c>
      <c r="B6" s="4" t="inlineStr">
        <is>
          <t xml:space="preserve"> </t>
        </is>
      </c>
      <c r="C6" s="4" t="inlineStr">
        <is>
          <t xml:space="preserve"> </t>
        </is>
      </c>
      <c r="D6" s="4" t="inlineStr">
        <is>
          <t xml:space="preserve"> </t>
        </is>
      </c>
    </row>
    <row r="7">
      <c r="A7" s="4" t="inlineStr">
        <is>
          <t>Fair Value, Measurements, Recurring [Member] | Significant Unobservable Inputs (Level3) [Member]</t>
        </is>
      </c>
    </row>
    <row r="8">
      <c r="A8" s="4" t="inlineStr">
        <is>
          <t>Total assets</t>
        </is>
      </c>
      <c r="B8" s="4" t="inlineStr">
        <is>
          <t xml:space="preserve"> </t>
        </is>
      </c>
      <c r="C8" s="4" t="inlineStr">
        <is>
          <t xml:space="preserve"> </t>
        </is>
      </c>
      <c r="D8" s="4" t="inlineStr">
        <is>
          <t xml:space="preserve"> </t>
        </is>
      </c>
    </row>
    <row r="9">
      <c r="A9" s="4" t="inlineStr">
        <is>
          <t>Fair Value, Measurements, Recurring [Member] | Marketable Securities [Member]</t>
        </is>
      </c>
    </row>
    <row r="10">
      <c r="A10" s="4" t="inlineStr">
        <is>
          <t>Total assets</t>
        </is>
      </c>
      <c r="B10" s="4" t="inlineStr">
        <is>
          <t xml:space="preserve"> </t>
        </is>
      </c>
      <c r="C10" s="6" t="n">
        <v>64000</v>
      </c>
      <c r="D10" s="6" t="n">
        <v>20000</v>
      </c>
    </row>
    <row r="11">
      <c r="A11" s="4" t="inlineStr">
        <is>
          <t>Fair Value, Measurements, Recurring [Member] | Marketable Securities [Member] | Quoted Prices in Active Markets for Identical Assets (Level1) [Member]</t>
        </is>
      </c>
    </row>
    <row r="12">
      <c r="A12" s="4" t="inlineStr">
        <is>
          <t>Total assets</t>
        </is>
      </c>
      <c r="B12" s="4" t="inlineStr">
        <is>
          <t xml:space="preserve"> </t>
        </is>
      </c>
      <c r="C12" s="6" t="n">
        <v>64000</v>
      </c>
      <c r="D12" s="6" t="n">
        <v>20000</v>
      </c>
    </row>
    <row r="13">
      <c r="A13" s="4" t="inlineStr">
        <is>
          <t>Fair Value, Measurements, Recurring [Member] | Marketable Securities [Member] | Significant Other Observable Inputs (Level 2) [Member]</t>
        </is>
      </c>
    </row>
    <row r="14">
      <c r="A14" s="4" t="inlineStr">
        <is>
          <t>Total assets</t>
        </is>
      </c>
      <c r="B14" s="4" t="inlineStr">
        <is>
          <t xml:space="preserve"> </t>
        </is>
      </c>
      <c r="C14" s="4" t="inlineStr">
        <is>
          <t xml:space="preserve"> </t>
        </is>
      </c>
      <c r="D14" s="4" t="inlineStr">
        <is>
          <t xml:space="preserve"> </t>
        </is>
      </c>
    </row>
    <row r="15">
      <c r="A15" s="4" t="inlineStr">
        <is>
          <t>Fair Value, Measurements, Recurring [Member] | Marketable Securities [Member] | Significant Unobservable Inputs (Level3) [Member]</t>
        </is>
      </c>
    </row>
    <row r="16">
      <c r="A16" s="4" t="inlineStr">
        <is>
          <t>Total assets</t>
        </is>
      </c>
      <c r="B16" s="4" t="inlineStr">
        <is>
          <t xml:space="preserve"> </t>
        </is>
      </c>
      <c r="C16" s="4" t="inlineStr">
        <is>
          <t xml:space="preserve"> </t>
        </is>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BigToken Inc [Member]</t>
        </is>
      </c>
    </row>
    <row r="4">
      <c r="A4" s="4" t="inlineStr">
        <is>
          <t>Income tax benefit</t>
        </is>
      </c>
      <c r="B4" s="4" t="inlineStr">
        <is>
          <t xml:space="preserve"> </t>
        </is>
      </c>
      <c r="C4" s="4" t="inlineStr">
        <is>
          <t xml:space="preserve"> </t>
        </is>
      </c>
      <c r="D4" s="4" t="inlineStr">
        <is>
          <t xml:space="preserve"> </t>
        </is>
      </c>
      <c r="E4" s="5" t="n">
        <v>251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ummary of Components of Income Tax Benefit (Detail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The Federal, Current tax benefit</t>
        </is>
      </c>
      <c r="D3" s="4" t="inlineStr">
        <is>
          <t xml:space="preserve"> </t>
        </is>
      </c>
      <c r="E3" s="5" t="n">
        <v>1926000</v>
      </c>
    </row>
    <row r="4">
      <c r="A4" s="4" t="inlineStr">
        <is>
          <t>State, Current tax benefit</t>
        </is>
      </c>
      <c r="D4" s="4" t="inlineStr">
        <is>
          <t xml:space="preserve"> </t>
        </is>
      </c>
      <c r="E4" s="6" t="n">
        <v>584000</v>
      </c>
    </row>
    <row r="5">
      <c r="A5" s="4" t="inlineStr">
        <is>
          <t>Total, Current tax benefit</t>
        </is>
      </c>
      <c r="D5" s="4" t="inlineStr">
        <is>
          <t xml:space="preserve"> </t>
        </is>
      </c>
      <c r="E5" s="6" t="n">
        <v>2510000</v>
      </c>
    </row>
    <row r="6">
      <c r="A6" s="4" t="inlineStr">
        <is>
          <t>The Federal, Deferred tax benefit</t>
        </is>
      </c>
      <c r="D6" s="4" t="inlineStr">
        <is>
          <t xml:space="preserve"> </t>
        </is>
      </c>
      <c r="E6" s="4" t="inlineStr">
        <is>
          <t xml:space="preserve"> </t>
        </is>
      </c>
    </row>
    <row r="7">
      <c r="A7" s="4" t="inlineStr">
        <is>
          <t>State, Deferred tax benefit</t>
        </is>
      </c>
      <c r="D7" s="4" t="inlineStr">
        <is>
          <t xml:space="preserve"> </t>
        </is>
      </c>
      <c r="E7" s="4" t="inlineStr">
        <is>
          <t xml:space="preserve"> </t>
        </is>
      </c>
    </row>
    <row r="8">
      <c r="A8" s="4" t="inlineStr">
        <is>
          <t>Total, Deferred tax benefit</t>
        </is>
      </c>
      <c r="D8" s="4" t="inlineStr">
        <is>
          <t xml:space="preserve"> </t>
        </is>
      </c>
      <c r="E8" s="4" t="inlineStr">
        <is>
          <t xml:space="preserve"> </t>
        </is>
      </c>
    </row>
    <row r="9">
      <c r="A9" s="4" t="inlineStr">
        <is>
          <t>Total income tax benefit</t>
        </is>
      </c>
      <c r="B9" s="4" t="inlineStr">
        <is>
          <t xml:space="preserve"> </t>
        </is>
      </c>
      <c r="C9" s="4" t="inlineStr">
        <is>
          <t xml:space="preserve"> </t>
        </is>
      </c>
      <c r="D9" s="4" t="inlineStr">
        <is>
          <t xml:space="preserve"> </t>
        </is>
      </c>
      <c r="E9" s="5" t="n">
        <v>251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BigToken Inc [Member] - USD ($)</t>
        </is>
      </c>
      <c r="B1" s="2" t="inlineStr">
        <is>
          <t>Dec. 31, 2019</t>
        </is>
      </c>
      <c r="C1" s="2" t="inlineStr">
        <is>
          <t>Dec. 31, 2018</t>
        </is>
      </c>
    </row>
    <row r="2">
      <c r="A2" s="4" t="inlineStr">
        <is>
          <t>Allowance for bad debts</t>
        </is>
      </c>
      <c r="B2" s="5" t="n">
        <v>126000</v>
      </c>
      <c r="C2" s="5" t="n">
        <v>3000</v>
      </c>
    </row>
    <row r="3">
      <c r="A3" s="4" t="inlineStr">
        <is>
          <t>Stock-based compensation expense</t>
        </is>
      </c>
      <c r="B3" s="6" t="n">
        <v>773000</v>
      </c>
      <c r="C3" s="6" t="n">
        <v>502000</v>
      </c>
    </row>
    <row r="4">
      <c r="A4" s="4" t="inlineStr">
        <is>
          <t>Interest expense limitation carryover</t>
        </is>
      </c>
      <c r="B4" s="6" t="n">
        <v>75000</v>
      </c>
    </row>
    <row r="5">
      <c r="A5" s="4" t="inlineStr">
        <is>
          <t>Contribution carryover</t>
        </is>
      </c>
      <c r="B5" s="6" t="n">
        <v>3000</v>
      </c>
    </row>
    <row r="6">
      <c r="A6" s="4" t="inlineStr">
        <is>
          <t>Accrued expenses</t>
        </is>
      </c>
      <c r="B6" s="6" t="n">
        <v>204000</v>
      </c>
    </row>
    <row r="7">
      <c r="A7" s="4" t="inlineStr">
        <is>
          <t>Net operating loss carry forwards</t>
        </is>
      </c>
      <c r="B7" s="6" t="n">
        <v>7657000</v>
      </c>
      <c r="C7" s="6" t="n">
        <v>3754000</v>
      </c>
    </row>
    <row r="8">
      <c r="A8" s="4" t="inlineStr">
        <is>
          <t>Total</t>
        </is>
      </c>
      <c r="B8" s="6" t="n">
        <v>8838000</v>
      </c>
      <c r="C8" s="6" t="n">
        <v>4259000</v>
      </c>
    </row>
    <row r="9">
      <c r="A9" s="4" t="inlineStr">
        <is>
          <t>Property and equipment</t>
        </is>
      </c>
      <c r="B9" s="6" t="n">
        <v>-49000</v>
      </c>
      <c r="C9" s="6" t="n">
        <v>-29000</v>
      </c>
    </row>
    <row r="10">
      <c r="A10" s="4" t="inlineStr">
        <is>
          <t>Intangible assets</t>
        </is>
      </c>
      <c r="B10" s="6" t="n">
        <v>-478000</v>
      </c>
      <c r="C10" s="6" t="n">
        <v>-219000</v>
      </c>
    </row>
    <row r="11">
      <c r="A11" s="4" t="inlineStr">
        <is>
          <t>Total</t>
        </is>
      </c>
      <c r="B11" s="6" t="n">
        <v>-527000</v>
      </c>
      <c r="C11" s="6" t="n">
        <v>-248000</v>
      </c>
    </row>
    <row r="12">
      <c r="A12" s="4" t="inlineStr">
        <is>
          <t>Net deferred income tax assets</t>
        </is>
      </c>
      <c r="B12" s="6" t="n">
        <v>8311000</v>
      </c>
      <c r="C12" s="6" t="n">
        <v>4011000</v>
      </c>
    </row>
    <row r="13">
      <c r="A13" s="4" t="inlineStr">
        <is>
          <t>Valuation allowance</t>
        </is>
      </c>
      <c r="B13" s="6" t="n">
        <v>-8311000</v>
      </c>
      <c r="C13" s="6" t="n">
        <v>-4011000</v>
      </c>
    </row>
    <row r="14">
      <c r="A14" s="4" t="inlineStr">
        <is>
          <t>Total income tax benefit</t>
        </is>
      </c>
      <c r="B14" s="4" t="inlineStr">
        <is>
          <t xml:space="preserve"> </t>
        </is>
      </c>
      <c r="C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Computed Using the Federal Statutory Tax Rate (Details) - BigToken Inc [Member]</t>
        </is>
      </c>
      <c r="B1" s="2" t="inlineStr">
        <is>
          <t>12 Months Ended</t>
        </is>
      </c>
    </row>
    <row r="2">
      <c r="B2" s="2" t="inlineStr">
        <is>
          <t>Dec. 31, 2019</t>
        </is>
      </c>
      <c r="C2" s="2" t="inlineStr">
        <is>
          <t>Dec. 31, 2018</t>
        </is>
      </c>
    </row>
    <row r="3">
      <c r="A3" s="4" t="inlineStr">
        <is>
          <t>Income tax benefit calculated at The Federal statutory rate</t>
        </is>
      </c>
      <c r="B3" s="4" t="inlineStr">
        <is>
          <t>21.00%</t>
        </is>
      </c>
      <c r="C3" s="4" t="inlineStr">
        <is>
          <t>21.00%</t>
        </is>
      </c>
    </row>
    <row r="4">
      <c r="A4" s="4" t="inlineStr">
        <is>
          <t>Fair market adjustment derivatives</t>
        </is>
      </c>
      <c r="B4" s="11" t="n">
        <v>0.0135</v>
      </c>
      <c r="C4" s="11" t="n">
        <v>0.1384</v>
      </c>
    </row>
    <row r="5">
      <c r="A5" s="4" t="inlineStr">
        <is>
          <t>Amortization of debt discount</t>
        </is>
      </c>
      <c r="B5" s="4" t="inlineStr">
        <is>
          <t>0.00%</t>
        </is>
      </c>
      <c r="C5" s="4" t="inlineStr">
        <is>
          <t>(477.00%)</t>
        </is>
      </c>
    </row>
    <row r="6">
      <c r="A6" s="4" t="inlineStr">
        <is>
          <t>Current state income tax expense (net of federal benefit)</t>
        </is>
      </c>
      <c r="B6" s="4" t="inlineStr">
        <is>
          <t>0.00%</t>
        </is>
      </c>
      <c r="C6" s="4" t="inlineStr">
        <is>
          <t>5.79%</t>
        </is>
      </c>
    </row>
    <row r="7">
      <c r="A7" s="4" t="inlineStr">
        <is>
          <t>Change in valuation allowance</t>
        </is>
      </c>
      <c r="B7" s="4" t="inlineStr">
        <is>
          <t>(21.19%)</t>
        </is>
      </c>
      <c r="C7" s="4" t="inlineStr">
        <is>
          <t>(4.22%)</t>
        </is>
      </c>
    </row>
    <row r="8">
      <c r="A8" s="4" t="inlineStr">
        <is>
          <t>Other</t>
        </is>
      </c>
      <c r="B8" s="4" t="inlineStr">
        <is>
          <t>(116.00%)</t>
        </is>
      </c>
      <c r="C8" s="4" t="inlineStr">
        <is>
          <t>(15.00%)</t>
        </is>
      </c>
    </row>
    <row r="9">
      <c r="A9" s="4" t="inlineStr">
        <is>
          <t>Total income tax benefit</t>
        </is>
      </c>
      <c r="B9" s="4" t="inlineStr">
        <is>
          <t>0.00%</t>
        </is>
      </c>
      <c r="C9" s="4" t="inlineStr">
        <is>
          <t>31.49%</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BigToken Inc [Member] - SRAX, Inc. [Member]</t>
        </is>
      </c>
      <c r="B1" s="2" t="inlineStr">
        <is>
          <t>Jan. 27, 2021USD ($)</t>
        </is>
      </c>
    </row>
    <row r="2">
      <c r="A2" s="3" t="inlineStr">
        <is>
          <t>Subsequent Event [Line Items]</t>
        </is>
      </c>
    </row>
    <row r="3">
      <c r="A3" s="4" t="inlineStr">
        <is>
          <t>Pre-money valuation of equity securities</t>
        </is>
      </c>
      <c r="B3" s="5" t="n">
        <v>10000000</v>
      </c>
    </row>
    <row r="4">
      <c r="A4" s="4" t="inlineStr">
        <is>
          <t>Voting power</t>
        </is>
      </c>
      <c r="B4" s="4" t="inlineStr">
        <is>
          <t>7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arve-Out Statements of Cash Flows - BigToken Inc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9924000</v>
      </c>
      <c r="C4" s="5" t="n">
        <v>-11534000</v>
      </c>
      <c r="D4" s="5" t="n">
        <v>-15604000</v>
      </c>
      <c r="E4" s="5" t="n">
        <v>-5461000</v>
      </c>
    </row>
    <row r="5">
      <c r="A5" s="3" t="inlineStr">
        <is>
          <t>Adjustments to reconcile net loss to net cash used in operating activities:</t>
        </is>
      </c>
    </row>
    <row r="6">
      <c r="A6" s="4" t="inlineStr">
        <is>
          <t>Allocations of corporate overhead</t>
        </is>
      </c>
      <c r="B6" s="6" t="n">
        <v>6423000</v>
      </c>
      <c r="C6" s="6" t="n">
        <v>4525000</v>
      </c>
      <c r="D6" s="6" t="n">
        <v>6510000</v>
      </c>
      <c r="E6" s="6" t="n">
        <v>3460000</v>
      </c>
    </row>
    <row r="7">
      <c r="A7" s="4" t="inlineStr">
        <is>
          <t>Stock-based compensation expense</t>
        </is>
      </c>
      <c r="B7" s="6" t="n">
        <v>237000</v>
      </c>
      <c r="C7" s="6" t="n">
        <v>278000</v>
      </c>
      <c r="D7" s="6" t="n">
        <v>467000</v>
      </c>
      <c r="E7" s="4" t="inlineStr">
        <is>
          <t xml:space="preserve"> </t>
        </is>
      </c>
    </row>
    <row r="8">
      <c r="A8" s="4" t="inlineStr">
        <is>
          <t>Provision for bad debts</t>
        </is>
      </c>
      <c r="B8" s="6" t="n">
        <v>29000</v>
      </c>
      <c r="C8" s="6" t="n">
        <v>246000</v>
      </c>
      <c r="D8" s="6" t="n">
        <v>446000</v>
      </c>
      <c r="E8" s="6" t="n">
        <v>3000</v>
      </c>
    </row>
    <row r="9">
      <c r="A9" s="4" t="inlineStr">
        <is>
          <t>Depreciation expense</t>
        </is>
      </c>
      <c r="B9" s="6" t="n">
        <v>2000</v>
      </c>
      <c r="C9" s="6" t="n">
        <v>1000</v>
      </c>
      <c r="D9" s="6" t="n">
        <v>1000</v>
      </c>
      <c r="E9" s="4" t="inlineStr">
        <is>
          <t xml:space="preserve"> </t>
        </is>
      </c>
    </row>
    <row r="10">
      <c r="A10" s="4" t="inlineStr">
        <is>
          <t>Amortization of intangibles</t>
        </is>
      </c>
      <c r="B10" s="6" t="n">
        <v>385000</v>
      </c>
      <c r="C10" s="6" t="n">
        <v>240000</v>
      </c>
      <c r="D10" s="6" t="n">
        <v>348000</v>
      </c>
      <c r="E10" s="6" t="n">
        <v>143000</v>
      </c>
    </row>
    <row r="11">
      <c r="A11" s="4" t="inlineStr">
        <is>
          <t>Realized gain on marketable securities</t>
        </is>
      </c>
      <c r="B11" s="6" t="n">
        <v>-333000</v>
      </c>
      <c r="C11" s="6" t="n">
        <v>-50000</v>
      </c>
      <c r="D11" s="6" t="n">
        <v>-50000</v>
      </c>
      <c r="E11" s="6" t="n">
        <v>-23000</v>
      </c>
    </row>
    <row r="12">
      <c r="A12" s="4" t="inlineStr">
        <is>
          <t>Unrealized loss on marketable securities</t>
        </is>
      </c>
      <c r="B12" s="4" t="inlineStr">
        <is>
          <t xml:space="preserve"> </t>
        </is>
      </c>
      <c r="C12" s="6" t="n">
        <v>6000</v>
      </c>
      <c r="D12" s="6" t="n">
        <v>6000</v>
      </c>
      <c r="E12" s="6" t="n">
        <v>3000</v>
      </c>
    </row>
    <row r="13">
      <c r="A13" s="3" t="inlineStr">
        <is>
          <t>Changes in operating assets and liabilities</t>
        </is>
      </c>
    </row>
    <row r="14">
      <c r="A14" s="4" t="inlineStr">
        <is>
          <t>Accounts receivable</t>
        </is>
      </c>
      <c r="B14" s="6" t="n">
        <v>165000</v>
      </c>
      <c r="C14" s="6" t="n">
        <v>-353000</v>
      </c>
      <c r="D14" s="6" t="n">
        <v>-532000</v>
      </c>
      <c r="E14" s="6" t="n">
        <v>82000</v>
      </c>
    </row>
    <row r="15">
      <c r="A15" s="4" t="inlineStr">
        <is>
          <t>Prepaid expenses</t>
        </is>
      </c>
      <c r="B15" s="6" t="n">
        <v>168000</v>
      </c>
      <c r="C15" s="6" t="n">
        <v>-122000</v>
      </c>
      <c r="D15" s="6" t="n">
        <v>-56000</v>
      </c>
      <c r="E15" s="6" t="n">
        <v>9000</v>
      </c>
    </row>
    <row r="16">
      <c r="A16" s="4" t="inlineStr">
        <is>
          <t>Other current assets</t>
        </is>
      </c>
      <c r="B16" s="4" t="inlineStr">
        <is>
          <t xml:space="preserve"> </t>
        </is>
      </c>
      <c r="C16" s="6" t="n">
        <v>-5000</v>
      </c>
      <c r="D16" s="6" t="n">
        <v>-1000</v>
      </c>
      <c r="E16" s="4" t="inlineStr">
        <is>
          <t xml:space="preserve"> </t>
        </is>
      </c>
    </row>
    <row r="17">
      <c r="A17" s="4" t="inlineStr">
        <is>
          <t>Accounts payable and accrued expenses</t>
        </is>
      </c>
      <c r="B17" s="6" t="n">
        <v>-370000</v>
      </c>
      <c r="C17" s="6" t="n">
        <v>23000</v>
      </c>
      <c r="D17" s="6" t="n">
        <v>536000</v>
      </c>
      <c r="E17" s="6" t="n">
        <v>263000</v>
      </c>
    </row>
    <row r="18">
      <c r="A18" s="4" t="inlineStr">
        <is>
          <t>Other current liabilities</t>
        </is>
      </c>
      <c r="B18" s="6" t="n">
        <v>-182000</v>
      </c>
      <c r="C18" s="6" t="n">
        <v>772000</v>
      </c>
      <c r="D18" s="6" t="n">
        <v>445000</v>
      </c>
      <c r="E18" s="4" t="inlineStr">
        <is>
          <t xml:space="preserve"> </t>
        </is>
      </c>
    </row>
    <row r="19">
      <c r="A19" s="4" t="inlineStr">
        <is>
          <t>Net Cash Used in Operating Activities</t>
        </is>
      </c>
      <c r="B19" s="6" t="n">
        <v>-3400000</v>
      </c>
      <c r="C19" s="6" t="n">
        <v>-5973000</v>
      </c>
      <c r="D19" s="6" t="n">
        <v>-7484000</v>
      </c>
      <c r="E19" s="6" t="n">
        <v>-1521000</v>
      </c>
    </row>
    <row r="20">
      <c r="A20" s="3" t="inlineStr">
        <is>
          <t>Cash Flows From Investing Activities</t>
        </is>
      </c>
    </row>
    <row r="21">
      <c r="A21" s="4" t="inlineStr">
        <is>
          <t>Proceeds from the sale of marketable securities</t>
        </is>
      </c>
      <c r="B21" s="6" t="n">
        <v>397000</v>
      </c>
      <c r="C21" s="4" t="inlineStr">
        <is>
          <t xml:space="preserve"> </t>
        </is>
      </c>
      <c r="D21" s="4" t="inlineStr">
        <is>
          <t xml:space="preserve"> </t>
        </is>
      </c>
      <c r="E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6" t="n">
        <v>-4000</v>
      </c>
    </row>
    <row r="23">
      <c r="A23" s="4" t="inlineStr">
        <is>
          <t>Purchase of software</t>
        </is>
      </c>
      <c r="B23" s="6" t="n">
        <v>-435000</v>
      </c>
      <c r="C23" s="6" t="n">
        <v>-537000</v>
      </c>
      <c r="D23" s="6" t="n">
        <v>-748000</v>
      </c>
      <c r="E23" s="6" t="n">
        <v>-444000</v>
      </c>
    </row>
    <row r="24">
      <c r="A24" s="4" t="inlineStr">
        <is>
          <t>Net Cash Used by Investing Activities</t>
        </is>
      </c>
      <c r="B24" s="6" t="n">
        <v>-38000</v>
      </c>
      <c r="C24" s="6" t="n">
        <v>-537000</v>
      </c>
      <c r="D24" s="6" t="n">
        <v>-748000</v>
      </c>
      <c r="E24" s="6" t="n">
        <v>-448000</v>
      </c>
    </row>
    <row r="25">
      <c r="A25" s="3" t="inlineStr">
        <is>
          <t>Cash Flows From Financing Activities</t>
        </is>
      </c>
    </row>
    <row r="26">
      <c r="A26" s="4" t="inlineStr">
        <is>
          <t>Cash transfer from parent, net</t>
        </is>
      </c>
      <c r="B26" s="6" t="n">
        <v>3529000</v>
      </c>
      <c r="C26" s="6" t="n">
        <v>6492000</v>
      </c>
      <c r="D26" s="6" t="n">
        <v>8194000</v>
      </c>
      <c r="E26" s="6" t="n">
        <v>2001000</v>
      </c>
    </row>
    <row r="27">
      <c r="A27" s="4" t="inlineStr">
        <is>
          <t>Net Cash Provided by Financing Activities</t>
        </is>
      </c>
      <c r="B27" s="6" t="n">
        <v>3529000</v>
      </c>
      <c r="C27" s="6" t="n">
        <v>6492000</v>
      </c>
      <c r="D27" s="6" t="n">
        <v>8194000</v>
      </c>
      <c r="E27" s="6" t="n">
        <v>2001000</v>
      </c>
    </row>
    <row r="28">
      <c r="A28" s="4" t="inlineStr">
        <is>
          <t>Net increase (decrease) in Cash</t>
        </is>
      </c>
      <c r="B28" s="6" t="n">
        <v>91000</v>
      </c>
      <c r="C28" s="6" t="n">
        <v>-18000</v>
      </c>
      <c r="D28" s="6" t="n">
        <v>-38000</v>
      </c>
      <c r="E28" s="6" t="n">
        <v>32000</v>
      </c>
    </row>
    <row r="29">
      <c r="A29" s="4" t="inlineStr">
        <is>
          <t>Cash, Beginning of Period</t>
        </is>
      </c>
      <c r="B29" s="6" t="n">
        <v>1000</v>
      </c>
      <c r="C29" s="6" t="n">
        <v>39000</v>
      </c>
      <c r="D29" s="6" t="n">
        <v>39000</v>
      </c>
      <c r="E29" s="6" t="n">
        <v>7000</v>
      </c>
    </row>
    <row r="30">
      <c r="A30" s="4" t="inlineStr">
        <is>
          <t>Cash, End of Period</t>
        </is>
      </c>
      <c r="B30" s="5" t="n">
        <v>92000</v>
      </c>
      <c r="C30" s="5" t="n">
        <v>21000</v>
      </c>
      <c r="D30" s="5" t="n">
        <v>1000</v>
      </c>
      <c r="E30" s="5" t="n">
        <v>3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ummary of Significant Accounting Policies</t>
        </is>
      </c>
      <c r="B1" s="2" t="inlineStr">
        <is>
          <t>9 Months Ended</t>
        </is>
      </c>
    </row>
    <row r="2">
      <c r="B2" s="2" t="inlineStr">
        <is>
          <t>Sep. 30, 2020</t>
        </is>
      </c>
    </row>
    <row r="3">
      <c r="A3" s="4" t="inlineStr">
        <is>
          <t>BigToken Inc [Member]</t>
        </is>
      </c>
    </row>
    <row r="4">
      <c r="A4" s="4" t="inlineStr">
        <is>
          <t>The Company, Basis of Presentation and Summary of Significant Accounting Policies</t>
        </is>
      </c>
      <c r="B4" s="4" t="inlineStr">
        <is>
          <t>NOTE 1 – THE COMPANY, BASIS OF PRESENTATION
AND SUMMARY OF SIGNIFICANT ACCOUNTING POLICIES The
Company BIGToken (“We”, “Our”,
or the “Company”) is a data technology company offering tools and services to identify and reach consumers for the
purpose of marketing and advertising communication. We are located in Los Angeles, California. Our technologies assist our clients
in: (i) identifying their core consumers and such consumers’ characteristics across various channels in order to discover
new and measurable opportunities to maximize profits associated with advertising campaigns and (ii) gaining insight into the activities
of their customers. We derive our revenues from the sale of proprietary consumer data and sales of digital advertising campaigns. The Company currently operates as an operating
segment of SRAX, Inc. (“SRAX”), as discussed in the Basis of Presentation, below. On October 1, 2020, SRAX entered
into a share exchange agreement (the “Transaction”) with Force Protection Video Equipment Corp, a Florida corporation
(“Force”). Prior to the Transactions, SRAX transferred the component of the BIGToken operating segment, excluding the
accounts receivable balance (as of the transfer date) that did not reside in BIGToken, Inc. SRAX agreed to transfer 100% of the
issued and outstanding common stock of BIGToken, Inc, for 90% of the issued and outstanding shares of Force and 100% of the issued
and outstanding shares of Force’s preferred stock. Basis
of Presentation The Carve-Out Financial Statements of the Company
are presented in accordance with accounting principles generally accepted in the United States of America (“U.S. GAAP”). Throughout the periods covered by the Carve-Out
Financial Statements, the Company did not operate as a separate stand-alone entity but, rather as a business of the SRAX. Consequently,
stand-alone financial statements were not historically prepared for the Company. The Carve-Out Financial Statements have been prepared
in connection with the Transaction, and are derived from the accounting records of SRAX using the historical results of operations
and the historical bases of assets and liabilities of the Company, adjusted as necessary to conform to U.S. GAAP. The Carve-Out
Financial Statements present the assets, liabilities, revenues, and expenses directly attributed to the Company as well as certain
allocations from the SRAX. Intercompany balances and transactions between the Company and SRAX have been presented in Net Parent
investment within the Carve-Out Balance Sheets. SRAX’s debt, the related interest expense and derivative liabilities have
not been allocated and reflected within the Carve-Out Financial Statements as the Company is not the legal obligor of the debt
and SRAX’s borrowings were not directly attributable to the Company’s business. The Carve-Out Financial Statements
may, therefore, not reflect the results of operations, financial position or cash flows that would have resulted had the Company
been operated as a separate entity. Cash
management Historically, the Company received funding
to cover any shortfalls on operating cash requirements through a centralized treasury function of SRAX. Net
Parent investment As the Carve-Out Financial Statements are derived
from the historical records of SRAX, the historical equity accounts are eliminated, and net parent investment is presented in lieu
of shareholders’ equity on the Carve-Out Balance Sheets. The primary components of the net parent investment are intercompany
balances other than related party payables and the allocation of shared costs. Balances between
the Company and SRAX that were not historically cash settled are included in net parent investment. Balances between the Company
and SRAX that would historically be cash settled are included in prepaid expenses and other current assets and accrued liabilities
on the . Net parent investment represents SRAX’s interest
in the recorded assets of BIGToken and represents the cumulative investment by SRAX in BIGToken through the dates presented, inclusive
of operating results. Cost
allocation and attribution The Carve-Out Statements of Operations include
all costs directly attributable to the Company, as well as costs for certain functions and services used by the Company that have
been allocated from SRAX. Costs were allocated to the Carve-Out Financial Statements for certain operating, selling, governance
and corporate functions such as direct labor, overhead, sales and marketing, administration, legal and information technology.
The costs for these services and support functions were allocated to the Company using either specific identification or a pro-rata
allocation using operating expenses, labor allocations and other drivers. Management believes the methodology for cost allocations
is a reasonable reflection of common expenses incurred by SRAX on the Company’s behalf.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the Company’s ability to continue
as a going concern within one year after the date that the Carve-Out Financial Statements are issued. The Carve-Out Financial Statements
do not include any adjustments that might be necessary if the Company is unable to continue as a going concern. Accordingly, the
Carve-Out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t September 30, 2020 our
cash flow and cash usage forecasts for the period covering one-year from the issuance date of these Carve-Out Financial Statements
and our current capital structure. We anticipate raising
additional capital through alternative private and public sales of our equity or debt securities, or a combination thereof. Although
management believes that such capital sources will be available, there can be no assurance that financing will be available to
us when needed in order to allow us to continue our operations, or if available, on terms acceptable to us. As our operations have
historically been funded through SRAX’s treasury program, the Company has minimal cash and cash equivalents and minimal working
capital. If we do not raise sufficient capital in a timely manner, among other things, we may be forced to scale back our operations
or cease operations all together. Currently, we are dependent on SRAX for our
continued support to fund our operations, without which we would need to curtail our operations. Use
of Estimates The Carve-Out Financial Statements have been
prepared in conformity with U.S. GAAP and requires management of the Company to make estimates and assumptions in the preparation
of these Carve-Out Financial Statements that affect the reported amounts of assets and liabilities and the disclosure of contingent
assets and liabilities at the date of the Carve-Out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provision
for bad debts, BIGToken point redemption liability, stock-based compensation, income taxes, goodwill and intangible assets. As of September 30, 2020, the impact of COVID-19
continues to unfold and as a result, certain estimates and assumptions require increased judgment and carry a higher degree of
variability and volatility that could result in material changes to our estimates in future period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Observable inputs that
reflect quoted market prices (unadjusted) for identical assets or liabilities in active markets; Level 2—Observable inputs other
than quoted prices in active markets that are observable either directly or indirectly in the marketplace for identical or similar
assets and liabilities; and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cash equivalents, net accounts receivable, accounts payable and accrued expenses, are carried at historical
cost. At September 30, 2020 (unaudited), December 31, 2019 and 2018, the carrying amounts of these instruments approximated their
fair values because of the short-term nature of these instruments. The Company measures certain non-financial assets, liabilities,
and equity issuances at fair value on a non-recurring basis. These non-recurring valuations include evaluating assets such as long-lived
assets and goodwill for impairment; allocating value to assets in an acquired asset group; and applying accounting for business
combin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September 30, 2020 (unaudited), the Company
had three customers with accounts receivable balances of approximately 23.7%, 19.2% and 17.1% of total accounts receivable. At
December 31, 2019, the Company had three customers with accounts receivable balances of approximately 25.9%, 16.4% and 15.0%. At
December 31, 2018, the Company had two customers with accounts receivable balances of approximately 42.9% and 10.5%. For the period ended September 30, 2020 (unaudited),
the Company had one customer that account for approximately 19.1% of total revenue. For the year ended December 31, 2019, the Company
had two customers that account for approximately 19.3% and 14.1% of total revenue. For the year ended December 31, 2018, the Company
had three customers that accounted for 21.0%, 14.1% and 10.3%. PREPAID EXPENSES Prepaid expenses are assets held by the Company,
which are expected to be realized and consumed within twelve months after the reporting period. MARKETABLE SECURITIES Shares received will be accounted for in accordance
with ASC 320 – Investments – Debt and Equity Securities, as such the shares will be classified as available-for-sale
securities and will be measured at each reporting period at fair value with the unrealized gain (loss) as a component of other
income (expense). Upon the sale of the shares, the Company will record the gain (loss) in the carve-out statement of operations
as a component of other income (expense).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nine months ended September 30, 2020 (unaudited) and 2019 (unaudited) and the years ended December 31, 2019 or 2018,
respectively.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the Company’s
intellectual property of internally developed software and are stated at cost less accumulated amortization. Amortization is provided
for on the straight-line basis over the estimated useful lives of the assets of five to nine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nine months ended September 30, 2020 (unaudited) and 2019 (unaudited) there has been no
impairment associated with internal use software. For the years ended December 31, 2019, and 2018 there has been no impairment
associated with internal use software. For the nine months ended September 30, 2020 and years ended December 31, 2019, and 2018,
the Company capitalized software development costs of $435,000 (unaudited) and $748,000 and $444,000, respectively.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The Company had historically performed its
annual goodwill and impairment assessment on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goodwill,
with its fair value, as determined by a combination of the market approach and income approach, its estimated discounted cash flows.
If the carrying value of goodwill exceeds its fair value, then the amount of impairment to be recognized. We operate as one reporting
uni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Revenue
Recognition The Company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s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arve-Out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Cost
of Revenue Cost of revenue consists of payments to media
providers that are directly related to a revenue-generating event and project and application design costs. The Company becomes
obligated to make payments related to media providers in the period the media is provided to us. Such expenses are classified as
cost of revenue in the corresponding period in which the revenue is recognized in the accompanying Carve-Out Statements of Operations. Stock-Based
Compensation The Company’s employees have historically
participated in SRAX’s stock-based compensation plans. Stock-based compensation expense has been allocated to the Company
based on the awards and terms previously granted to the Company’s employees as well as an allocation of SRAX’s corporate
and shared functional employee expenses.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Income
taxes The Company’s operations have historically
been included in SRAX’s combined U.S. income tax returns. Income tax expense included in the Carve-Out Financial Statements
has been calculated following the separate return method, as if the Company was a stand-alone enterprise and a separate taxpayer
for the periods presented. The calculation of income taxes on a separate return basis requires considerable judgment and the use
of both estimates and allocations that affect the calculation of certain tax liabilities and the determination of the recoverability
of certain deferred tax assets, which arise from temporary differences between the tax and the Carve-Out Financial Statement recognition
of revenues and expenses. As a result, the Company’s deferred income tax rate and deferred tax balances may differ from those
in SRAX’s historical results. The provision for income taxes is determined
using the asset and liability approach. Deferred taxes represent the future tax consequences expected when the reported amounts
of assets and liabilities are recovered or paid. Deferred taxes result from differences between the Carve-Out Financial Statement
and tax bases of the Company’s assets and liabilities. Deferred tax assets and liabilities are measured using enacted tax
rates expected to apply to taxable income in the years in which those temporary differences are expected to be recovered or settled.
In evaluating the Company’s ability to recover our deferred tax assets within the jurisdiction from which they arise, we
consider all available positive and negative evidence, including scheduled reversals of deferred tax liabilities, projected future
taxable income, tax planning strategies, and results of operations. Any tax carryforwards reflected in the Carve-Out Financial
Statements have also been determined using the separate return method. Tax carryforwards include net operating losses. The complexity of tax regulations requires
assessments of uncertainties in estimating taxes the Company will ultimately pay. The Company recognizes liabilities for anticipated
tax audit uncertainties based on its estimate of whether, and the extent to which additional taxes would be due on a separate return
basis. Tax liabilities are presented net of any related tax loss carryforwards. Recently
Issued Accounting Standard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Recently Adopted Accounting Pronouncements In February 2016, the FASB issued ASU 2016-02
(with amendments issued in 2018), which changes the accounting for leases and requires expanded disclosures about leasing activities.
This new guidance also requires lessees to recognize a ROU asset and a lease liability at the commencement date for all leases
with terms greater than twelve months. Accounting by lessors is largely unchanged. ASU 2016-02 is effective for fiscal periods
beginning after Dec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9 Months Ended</t>
        </is>
      </c>
    </row>
    <row r="2">
      <c r="B2" s="2" t="inlineStr">
        <is>
          <t>Sep. 30, 2020</t>
        </is>
      </c>
    </row>
    <row r="3">
      <c r="A3" s="4" t="inlineStr">
        <is>
          <t>BigToken Inc [Member]</t>
        </is>
      </c>
    </row>
    <row r="4">
      <c r="A4" s="4" t="inlineStr">
        <is>
          <t>Accounts Receivable</t>
        </is>
      </c>
      <c r="B4" s="4" t="inlineStr">
        <is>
          <t xml:space="preserve">NOTE 2 – ACCOUNTS RECEIVABLE
September 30, December 31, December 31,
Gross accounts receivable $ 1,168,000 $ 1,333,000 $ 801,000
Allowance for bad debts (486,000 ) (457,000 ) (11,000 )
Accounts receivable, net $ 682,000 $ 876,000 $ 790,000 The carve-out statements of operations include
both provision for bad debts directly identifiable as BIGToken’s and allocated provision for bad debts from SRAX, Inc. The
following table summarizes the Company’s provision for bad debts for the periods indicated:
Nine months ended Years ended
September 30, September 30, December 31, December 31,
Directly identifiable as BIGToken’s $ 29,000 $ 246,000 $ 446,000 $ 3,000
Allocated from SRAX, Inc. 32,000 - 4,000 3,000
Provision for bad debts $ 61,000 $ 246,000 $ 450,000 $ 6,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4" t="inlineStr">
        <is>
          <t>BigToken Inc [Member]</t>
        </is>
      </c>
    </row>
    <row r="4">
      <c r="A4" s="4" t="inlineStr">
        <is>
          <t>Property and Equipment</t>
        </is>
      </c>
      <c r="B4" s="4" t="inlineStr">
        <is>
          <t xml:space="preserve">NOTE 3 – PROPERTY AND EQUIPMENT The components of property and equipment are
as follows:
September 30, December 31, December 31,
Computer Equipment $ 4,000 $ 4,000 $ 4,000
Accumulated depreciation (3,000 ) (1,000 ) -
Property and equipment, net $ 1,000 $ 3,000 $ 4,000 The carve-out statements of operations include
both depreciation expense directly identifiable as BIGToken’s and allocated depreciation expense from SRAX, Inc. The following
table summarizes the Company’s depreciation expense for the periods indicated:
Nine months ended Years ended
September 30, September 30, December 31, December 31,
Directly identifiable as BIGToken’s $ 2,000 $ 1,000 $ 1,000 $ -
Allocated from SRAX, Inc. 37,000 50,000 70,000 26,000
Depreciation expense $ 39,000 $ 51,000 $ 71,000 $ 2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9 Months Ended</t>
        </is>
      </c>
    </row>
    <row r="2">
      <c r="B2" s="2" t="inlineStr">
        <is>
          <t>Sep. 30, 2020</t>
        </is>
      </c>
    </row>
    <row r="3">
      <c r="A3" s="4" t="inlineStr">
        <is>
          <t>BigToken Inc [Member]</t>
        </is>
      </c>
    </row>
    <row r="4">
      <c r="A4" s="4" t="inlineStr">
        <is>
          <t>Intangible Assets</t>
        </is>
      </c>
      <c r="B4" s="4" t="inlineStr">
        <is>
          <t>NOTE 4 – INTANGIBLE ASSETS The components of intangible assets are as
follows:
September 30, December 31, December 31,
Software $ 1,843,000 $ 1,408,000 $ 660,000
Accumulated amortization (924,000 ) (539,000 ) (191,000 )
Intangible assets, net $ 919,000 $ 869,000 $ 469,000 The carve-out statements of operations include
both amortization expense directly identifiable as BIGToken’s and allocated amortization expense from SRAX, Inc. The following
table summarizes the Company’s amortization expense for the periods indicated:
Nine months ended Years ended
September 30, 2020 (Unaudited) September 30, 2019 (Unaudited) December 31, 2019 December 31, 2018
Directly identifiable as BIGToken’s $ 385,000 $ 240,000 $ 348,000 $ 143,000
Allocated from SRAX, Inc. 290,000 340,000 510,000 210,000
Amortization expense $ 675,000 $ 580,000 $ 858,000 $ 353,000 As of September 30, 2020 (unaudited), estimated
amortization expense related to finite-lived intangibles for future years was as follows:
2020 (remaining three months) $ 137,000
2021 471,000
2022 263,000
2023 48,000
Total estimated amortization expense $ 919,000 As of September 30, 2020 (unaudited), December
31, 2019 and 2018, goodwill was $5,445,000 and there were no additions or impairments during the period ended September 30, 2020
(unaudited) and years ended December 31, 2019 and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21:56:27Z</dcterms:created>
  <dcterms:modified xmlns:dcterms="http://purl.org/dc/terms/" xmlns:xsi="http://www.w3.org/2001/XMLSchema-instance" xsi:type="dcterms:W3CDTF">2021-02-16T21:56:27Z</dcterms:modified>
</cp:coreProperties>
</file>